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SALE OF COMMON STOCK OF MAJORIT" sheetId="8" state="visible" r:id="rId8"/>
    <sheet xmlns:r="http://schemas.openxmlformats.org/officeDocument/2006/relationships" name="SALE OF CUSTOM POOL" sheetId="9" state="visible" r:id="rId9"/>
    <sheet xmlns:r="http://schemas.openxmlformats.org/officeDocument/2006/relationships" name="ACQUISITION OF ASSETS FROM CONF" sheetId="10" state="visible" r:id="rId10"/>
    <sheet xmlns:r="http://schemas.openxmlformats.org/officeDocument/2006/relationships" name="SUMMARY OF SIGNIFICANT ACCOUNTI" sheetId="11" state="visible" r:id="rId11"/>
    <sheet xmlns:r="http://schemas.openxmlformats.org/officeDocument/2006/relationships" name="NOTE 3 - RECENT ACCOUNTING PRON" sheetId="12" state="visible" r:id="rId12"/>
    <sheet xmlns:r="http://schemas.openxmlformats.org/officeDocument/2006/relationships" name="NOTE 4 - CONCENTRATIONS OF CRED" sheetId="13" state="visible" r:id="rId13"/>
    <sheet xmlns:r="http://schemas.openxmlformats.org/officeDocument/2006/relationships" name="FAIR VALUE ESTIMATES" sheetId="14" state="visible" r:id="rId14"/>
    <sheet xmlns:r="http://schemas.openxmlformats.org/officeDocument/2006/relationships" name="CONVERTIBLE PROMISSORY NOTES" sheetId="15" state="visible" r:id="rId15"/>
    <sheet xmlns:r="http://schemas.openxmlformats.org/officeDocument/2006/relationships" name="CONVERTIBLE PROMISSORY NOTE" sheetId="16" state="visible" r:id="rId16"/>
    <sheet xmlns:r="http://schemas.openxmlformats.org/officeDocument/2006/relationships" name="PROMISSORY NOTE FROM PARENT" sheetId="17" state="visible" r:id="rId17"/>
    <sheet xmlns:r="http://schemas.openxmlformats.org/officeDocument/2006/relationships" name="Income Tax Disclosure _Text Blo" sheetId="18" state="visible" r:id="rId18"/>
    <sheet xmlns:r="http://schemas.openxmlformats.org/officeDocument/2006/relationships" name="CONVERTIBLE PREFERRED STOCK" sheetId="19" state="visible" r:id="rId19"/>
    <sheet xmlns:r="http://schemas.openxmlformats.org/officeDocument/2006/relationships" name="Warrant" sheetId="20" state="visible" r:id="rId20"/>
    <sheet xmlns:r="http://schemas.openxmlformats.org/officeDocument/2006/relationships" name="2014 STOCK AWARDS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OTE 1 - NATURE OF OPERATIONS_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SUMMARY OF SIGNIFICANT ACCOU_15" sheetId="38" state="visible" r:id="rId38"/>
    <sheet xmlns:r="http://schemas.openxmlformats.org/officeDocument/2006/relationships" name="SUMMARY OF SIGNIFICANT ACCOU_16" sheetId="39" state="visible" r:id="rId39"/>
    <sheet xmlns:r="http://schemas.openxmlformats.org/officeDocument/2006/relationships" name="SALE OF CUSTOM POOL_ Disposal G" sheetId="40" state="visible" r:id="rId40"/>
    <sheet xmlns:r="http://schemas.openxmlformats.org/officeDocument/2006/relationships" name="SALE OF CUSTOM POOL_ Schedule o" sheetId="41" state="visible" r:id="rId41"/>
    <sheet xmlns:r="http://schemas.openxmlformats.org/officeDocument/2006/relationships" name="SUMMARY OF SIGNIFICANT ACCOU_17" sheetId="42" state="visible" r:id="rId42"/>
    <sheet xmlns:r="http://schemas.openxmlformats.org/officeDocument/2006/relationships" name="FAIR VALUE ESTIMATES_ Schedule " sheetId="43" state="visible" r:id="rId43"/>
    <sheet xmlns:r="http://schemas.openxmlformats.org/officeDocument/2006/relationships" name="Income Tax Disclosure _Text B_2" sheetId="44" state="visible" r:id="rId44"/>
    <sheet xmlns:r="http://schemas.openxmlformats.org/officeDocument/2006/relationships" name="Income Tax Disclosure _Text B_3" sheetId="45" state="visible" r:id="rId45"/>
    <sheet xmlns:r="http://schemas.openxmlformats.org/officeDocument/2006/relationships" name="Warrant_ Warrant activity table" sheetId="46" state="visible" r:id="rId46"/>
    <sheet xmlns:r="http://schemas.openxmlformats.org/officeDocument/2006/relationships" name="2014 STOCK AWARDS PLAN_ Share-b" sheetId="47" state="visible" r:id="rId47"/>
    <sheet xmlns:r="http://schemas.openxmlformats.org/officeDocument/2006/relationships" name="NOTE 1 - NATURE OF OPERATIONS_2" sheetId="48" state="visible" r:id="rId48"/>
    <sheet xmlns:r="http://schemas.openxmlformats.org/officeDocument/2006/relationships" name="SALE OF CUSTOM POOL_ Disposal_2" sheetId="49" state="visible" r:id="rId49"/>
    <sheet xmlns:r="http://schemas.openxmlformats.org/officeDocument/2006/relationships" name="SALE OF CUSTOM POOL_ Schedule_2" sheetId="50" state="visible" r:id="rId50"/>
    <sheet xmlns:r="http://schemas.openxmlformats.org/officeDocument/2006/relationships" name="ACQUISITION OF ASSETS FROM CO_2"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FAIR VALUE ESTIMATES_ Schedul_2" sheetId="55" state="visible" r:id="rId55"/>
    <sheet xmlns:r="http://schemas.openxmlformats.org/officeDocument/2006/relationships" name="CONVERTIBLE PROMISSORY NOTES (D" sheetId="56" state="visible" r:id="rId56"/>
    <sheet xmlns:r="http://schemas.openxmlformats.org/officeDocument/2006/relationships" name="PROMISSORY NOTE FROM PARENT (De" sheetId="57" state="visible" r:id="rId57"/>
    <sheet xmlns:r="http://schemas.openxmlformats.org/officeDocument/2006/relationships" name="Income Tax Disclosure _Text B_4" sheetId="58" state="visible" r:id="rId58"/>
    <sheet xmlns:r="http://schemas.openxmlformats.org/officeDocument/2006/relationships" name="Income Tax Disclosure _Text B_5" sheetId="59" state="visible" r:id="rId59"/>
    <sheet xmlns:r="http://schemas.openxmlformats.org/officeDocument/2006/relationships" name="Income Tax Disclosure _Text B_6" sheetId="60" state="visible" r:id="rId60"/>
    <sheet xmlns:r="http://schemas.openxmlformats.org/officeDocument/2006/relationships" name="CONVERTIBLE PREFERRED STOCK (De" sheetId="61" state="visible" r:id="rId61"/>
    <sheet xmlns:r="http://schemas.openxmlformats.org/officeDocument/2006/relationships" name="2014 STOCK AWARDS PLAN (Details" sheetId="62" state="visible" r:id="rId62"/>
  </sheets>
  <definedNames/>
  <calcPr calcId="124519" fullCalcOnLoad="1"/>
</workbook>
</file>

<file path=xl/sharedStrings.xml><?xml version="1.0" encoding="utf-8"?>
<sst xmlns="http://schemas.openxmlformats.org/spreadsheetml/2006/main" uniqueCount="368">
  <si>
    <t>Document and Entity Information - USD ($)</t>
  </si>
  <si>
    <t>Jun. 30, 2018</t>
  </si>
  <si>
    <t>Dec. 31, 2018</t>
  </si>
  <si>
    <t>Apr. 15, 2019</t>
  </si>
  <si>
    <t>Details</t>
  </si>
  <si>
    <t>Registrant Name</t>
  </si>
  <si>
    <t>ASTRO AEROSPACE LTD.</t>
  </si>
  <si>
    <t>Registrant CIK</t>
  </si>
  <si>
    <t>0001425203</t>
  </si>
  <si>
    <t>SEC Form</t>
  </si>
  <si>
    <t>10-K</t>
  </si>
  <si>
    <t>Period End date</t>
  </si>
  <si>
    <t>Dec. 31,
		2018</t>
  </si>
  <si>
    <t>Fiscal Year End</t>
  </si>
  <si>
    <t>--12-31</t>
  </si>
  <si>
    <t>Trading Symbol</t>
  </si>
  <si>
    <t>ASDN</t>
  </si>
  <si>
    <t>Tax Identification Number (TIN)</t>
  </si>
  <si>
    <t>980557091</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2018</t>
  </si>
  <si>
    <t>Document Fiscal Period Focus</t>
  </si>
  <si>
    <t>FY</t>
  </si>
  <si>
    <t>Entity Incorporation, State Country Name</t>
  </si>
  <si>
    <t>Nevada</t>
  </si>
  <si>
    <t>Entity Address, Address Line One</t>
  </si>
  <si>
    <t>320 W Main Street</t>
  </si>
  <si>
    <t>Entity Address, City or Town</t>
  </si>
  <si>
    <t>Lewisville</t>
  </si>
  <si>
    <t>Entity Address, State or Province</t>
  </si>
  <si>
    <t xml:space="preserve">TX </t>
  </si>
  <si>
    <t>Entity Address, Postal Zip Code</t>
  </si>
  <si>
    <t>75057</t>
  </si>
  <si>
    <t>City Area Code</t>
  </si>
  <si>
    <t>972</t>
  </si>
  <si>
    <t>Local Phone Number</t>
  </si>
  <si>
    <t>221-1199</t>
  </si>
  <si>
    <t>Entity Listing, Par Value Per Share</t>
  </si>
  <si>
    <t>Consolidated Balance Sheets - USD ($)</t>
  </si>
  <si>
    <t>Dec. 31, 2017</t>
  </si>
  <si>
    <t>ASSETS</t>
  </si>
  <si>
    <t>Cash</t>
  </si>
  <si>
    <t>Prepaid Expense and Other Assets, Current</t>
  </si>
  <si>
    <t>Assets, Current</t>
  </si>
  <si>
    <t>Assets</t>
  </si>
  <si>
    <t>Other Receivables</t>
  </si>
  <si>
    <t>Assets held as Discontinued Operations</t>
  </si>
  <si>
    <t>Deferred Tax Assets, in Process Research and Development</t>
  </si>
  <si>
    <t>Deposits Assets, Noncurrent</t>
  </si>
  <si>
    <t>Liabilities, Current</t>
  </si>
  <si>
    <t>Accounts Payable and Other Accrued Liabilities, Current</t>
  </si>
  <si>
    <t>8% Senior Secured Convertible Promissory Note, net of discounts of $592,932</t>
  </si>
  <si>
    <t>Liabilities, Noncurrent</t>
  </si>
  <si>
    <t>Liabilities</t>
  </si>
  <si>
    <t>Stockholders' Equity Attributable to Parent</t>
  </si>
  <si>
    <t>Preferred Stock, Value, Outstanding</t>
  </si>
  <si>
    <t>Series B Preferred Stock Value Outstanding</t>
  </si>
  <si>
    <t>Common Stock, Value, Outstanding</t>
  </si>
  <si>
    <t>Retained Earnings (Accumulated Deficit)</t>
  </si>
  <si>
    <t>Liabilities and Equity</t>
  </si>
  <si>
    <t>Liabilities held as Discontinued Operations</t>
  </si>
  <si>
    <t>Promissory Note from Parent</t>
  </si>
  <si>
    <t>Additional Paid in Capital, Preferred Stock</t>
  </si>
  <si>
    <t>Additional Paid in Capital, Series B Preferred Stock</t>
  </si>
  <si>
    <t>Common Stock</t>
  </si>
  <si>
    <t>Accumulated Other Comprehensive Income (Loss), Net of Tax</t>
  </si>
  <si>
    <t>Consolidated Balance Sheets - Parenthetical - $ / shares</t>
  </si>
  <si>
    <t>Preferred Stock, Par or Stated Value Per Share</t>
  </si>
  <si>
    <t>Preferred Stock, Shares Authorized</t>
  </si>
  <si>
    <t>Preferred Stock, Shares Outstanding</t>
  </si>
  <si>
    <t>Series B Preferred Stock Par or Stated Value Per Share</t>
  </si>
  <si>
    <t>Series B Preferred Stock Shares Authorized</t>
  </si>
  <si>
    <t>Series B Preferred Stock Shares Outstanding</t>
  </si>
  <si>
    <t>Common Stock, Par or Stated Value Per Share</t>
  </si>
  <si>
    <t>Common Stock, Shares Authorized</t>
  </si>
  <si>
    <t>Common Stock, Shares, Outstanding</t>
  </si>
  <si>
    <t>Consolidated Statement of Operations - USD ($)</t>
  </si>
  <si>
    <t>12 Months Ended</t>
  </si>
  <si>
    <t>Revenues</t>
  </si>
  <si>
    <t>Marketing and Advertising Expense</t>
  </si>
  <si>
    <t>General and Administrative Expense</t>
  </si>
  <si>
    <t>Research and Development Expense</t>
  </si>
  <si>
    <t>Impairment Expense</t>
  </si>
  <si>
    <t>Costs and Expenses</t>
  </si>
  <si>
    <t>Income from Operations</t>
  </si>
  <si>
    <t>Other Income and Expenses</t>
  </si>
  <si>
    <t>Interest Expense</t>
  </si>
  <si>
    <t>Other Operating Income (Expense), Net</t>
  </si>
  <si>
    <t>Bank and Filing Fees</t>
  </si>
  <si>
    <t>Miscellaneous Income</t>
  </si>
  <si>
    <t>Income (Loss) from Continuing Operations before Income Taxes, Domestic</t>
  </si>
  <si>
    <t>Income Taxes Paid, Net</t>
  </si>
  <si>
    <t>Income Tax, Current</t>
  </si>
  <si>
    <t>Deferred Income Taxes and Tax Credits</t>
  </si>
  <si>
    <t>Income (Loss) from Continuing Operations, Net of Tax, Attributable to Parent</t>
  </si>
  <si>
    <t>Discontinued Operation, Income (Loss) from Discontinued Operation, before Income Tax</t>
  </si>
  <si>
    <t>Income Tax Refunds, Discontinued Operations</t>
  </si>
  <si>
    <t>Income (Loss) from Discontinued Operations, Net of Tax, Including Portion Attributable to Noncontrolling Interest</t>
  </si>
  <si>
    <t>Net (Loss) Income</t>
  </si>
  <si>
    <t>Dividends, Preferred Stock</t>
  </si>
  <si>
    <t>Net Income (Loss) Available to Common Stockholders, Basic</t>
  </si>
  <si>
    <t>Net Loss From Continuing Operations per Common Share - Basic</t>
  </si>
  <si>
    <t>Net Loss From Continuing Operations per Common Share - Diluted</t>
  </si>
  <si>
    <t>Net Earnings From Discontinued Operations per Common Share - Basic</t>
  </si>
  <si>
    <t>Net Earnings From Discontinued Operations per Common Share - Diluted</t>
  </si>
  <si>
    <t>Earnings Per Share, Basic</t>
  </si>
  <si>
    <t>Earnings Per Share, Diluted</t>
  </si>
  <si>
    <t>Weighted Average Number of Shares Outstanding, Basic</t>
  </si>
  <si>
    <t>Foreign Currency Translation Gain</t>
  </si>
  <si>
    <t>Comprehensive (Loss) Income</t>
  </si>
  <si>
    <t>Statements of changes in Stockholders' Equity (Deficit) - USD ($)</t>
  </si>
  <si>
    <t>Preferred Stock Including Additional Paid in Capital</t>
  </si>
  <si>
    <t>Additional Paid-in Capital</t>
  </si>
  <si>
    <t>Comprehensive Income</t>
  </si>
  <si>
    <t>Retained Earnings</t>
  </si>
  <si>
    <t>Total</t>
  </si>
  <si>
    <t>Series A Preferred Stock</t>
  </si>
  <si>
    <t>Series B Preferred Stock</t>
  </si>
  <si>
    <t>Shares, Outstanding</t>
  </si>
  <si>
    <t>Stockholders' Equity, Including Portion Attributable to Noncontrolling Interest, Beginning Balance at Dec. 31, 2016</t>
  </si>
  <si>
    <t>Shares, Outstanding, Beginning Balance at Dec. 31, 2016</t>
  </si>
  <si>
    <t>Preferred Stock Dividends</t>
  </si>
  <si>
    <t>Stock Option Expense</t>
  </si>
  <si>
    <t>Net Income (Loss), Including Portion Attributable to Noncontrolling Interest</t>
  </si>
  <si>
    <t>Stockholders' Equity, Including Portion Attributable to Noncontrolling Interest, Ending Balance at Dec. 31, 2017</t>
  </si>
  <si>
    <t>Shares, Outstanding, Ending Balance at Dec. 31, 2017</t>
  </si>
  <si>
    <t>Stockholders' Equity, Including Portion Attributable to Noncontrolling Interest, Ending Balance at Dec. 31, 2018</t>
  </si>
  <si>
    <t>Shares, Outstanding, Ending Balance at Dec. 31, 2018</t>
  </si>
  <si>
    <t>Issuance of 10% Convertible Promissory Notes</t>
  </si>
  <si>
    <t>Series A Preferred Stock Dividend</t>
  </si>
  <si>
    <t>Acquisition of Common Stock for Common Stock of Subsidiaries</t>
  </si>
  <si>
    <t>Outstanding Common Shares</t>
  </si>
  <si>
    <t>Issuance of Series B Convertible Preferred Stock</t>
  </si>
  <si>
    <t>Conversion into common stock of the 10% convertible promissory notes with accrued interest</t>
  </si>
  <si>
    <t>Issuance of 10% Convertible Promissory Notes Conversion Shares</t>
  </si>
  <si>
    <t>Fair Value of Warrants Issued with 8% Senior Secured Convertible Promissory Note</t>
  </si>
  <si>
    <t>Fair Value of Beneficial Conversion Feature of the 8% Senior Secured Convertible Promissory Note</t>
  </si>
  <si>
    <t>Inducement Shares Issued for the 8% Senior Secured Convertible Promissory Note</t>
  </si>
  <si>
    <t>Consolidated Statements of Cash Flows - USD ($)</t>
  </si>
  <si>
    <t>Net Cash Provided by (Used in) Operating Activities</t>
  </si>
  <si>
    <t>Adjustments to Reconcile Net Income (Loss) to Cash Provided by (Used in) Operating Activities</t>
  </si>
  <si>
    <t>Amortization of Note Discounts</t>
  </si>
  <si>
    <t>Increase (Decrease) in Operating Capital</t>
  </si>
  <si>
    <t>Increase (Decrease) in Accounts Payable and Accrued Liabilities</t>
  </si>
  <si>
    <t>Discontinued Operations, net</t>
  </si>
  <si>
    <t>Net Cash Provided by (Used in) Investing Activities</t>
  </si>
  <si>
    <t>Discontinued Investing Operations, net</t>
  </si>
  <si>
    <t>Net Cash Provided by (Used in) Financing Activities</t>
  </si>
  <si>
    <t>8% Senior Secured Convertible Promissory Note</t>
  </si>
  <si>
    <t>Discontinued Financing Operations, net</t>
  </si>
  <si>
    <t>Dividends, Preferred Stock, Cash</t>
  </si>
  <si>
    <t>Cash, Period Increase (Decrease)</t>
  </si>
  <si>
    <t>Prepaids</t>
  </si>
  <si>
    <t>Payments for Deposits</t>
  </si>
  <si>
    <t>Effect of Foreign Currency Translation Loss</t>
  </si>
  <si>
    <t>Cash and Cash Equivalents, at Carrying Value</t>
  </si>
  <si>
    <t>Interest Paid</t>
  </si>
  <si>
    <t>Income Taxes Paid</t>
  </si>
  <si>
    <t>Common Stock Received in Sale of Discontinued Operations</t>
  </si>
  <si>
    <t>Assets Sold in Discontinued Operations for Common Stock</t>
  </si>
  <si>
    <t>Liabilities Sold in Discontinued Operations for Common Stock</t>
  </si>
  <si>
    <t>Series B Preferred Stock Issued in Acquisition of Assets</t>
  </si>
  <si>
    <t>Acquired In-Process Research and Development</t>
  </si>
  <si>
    <t>Accounts Payable and Accrued Liabilities Assumed in Acquisition of Assets</t>
  </si>
  <si>
    <t>Conversion into Common Stock of the 10% Convertible Promissory Notes with Accrued Interest (unaudited)</t>
  </si>
  <si>
    <t>Discounts Issued with 8% Senior Secured Convertible Promissory Notes</t>
  </si>
  <si>
    <t>Allocation to Interest Expense from Debt Discount of the 8% Senior Secured Convertible Promissory Note</t>
  </si>
  <si>
    <t>Amortization to Interest Expense of the Debt Discount from the 8% Senior Secured Convertible Promissory Note</t>
  </si>
  <si>
    <t>NOTE 1 - NATURE OF OPERATIONS</t>
  </si>
  <si>
    <t>Notes</t>
  </si>
  <si>
    <t>NOTE 1 – NATURE OF OPERATIONS Astro Aerospace Ltd. (“Astro” or the “Company”) and its wholly-owned subsidiaries,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making engineering and mechanical improvements to it. Astro is the successor corporation to CPSM, Inc., which through its subsidiaries, Custom Pool and Spa Mechanics, Inc. (“Custom Pool and Spa”), and Custom Pool Plastering, Inc. (“CPP”) collectively (“Custom Pool”) were primarily engaged in the provision of full line pool and spa services, specializing in pool maintenance and service, repairs, leak detection, renovations, decking and remodeling. The primary market area included Martin, Palm Beach, St Lucie, Indian River and Brevard counties, Florida. On March 14, 2018, MAAB Global Limited (“MAAB”), the majority stockholder and parent of Astro, acquired control of CPSM, Inc. and on April 30, 2018, Custom Pool was sold to the Lawrence &amp; Loreen Calarco Family Trust, an entity controlled by Lawrence Calarco and Loreen Calarco, former officers and directors of the CPSM (See Note 2, “Sale of Common Stock of Majority Stockholders and Resignation and Election of the Board of Directors” and Note 3, “ Sale of Custom Pool”). On March 24, 2018 the articles of incorporation were amended to change the name of the Company from CPSM, Inc. to Astro Aerospace Ltd. As of December 31, 2018, the Company has one subsidiary, Astro Aerospace Ltd. (Canada), which is incorporated in Canada and is used mainly for refunds of the Goods and Services Tax in Canada.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year ended December 31, 2018 the Company had a net loss of $(7,626,599) and used $(1,373,936) cash in operations, and at December 31, 2018, had negative working capital of $(95,862), current assets of $106,976, and an accumulated deficit of $(8,011,802).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591,439 and there is $158,561 available under the terms of the note at December 31, 2018. The Company has also raised funds through independent capital sources, of which the Company has a Senior Secured Convertible Promissory Note with an outstanding balance of $701,818 at December 31, 2018. Astro plans to raise additional capital in the private and public securities markets in 2019.</t>
  </si>
  <si>
    <t>SALE OF COMMON STOCK OF MAJORITY STOCKHOLDERS AND RESIGNATION AND ELECTION OF THE BOARD OF DIRECTORS</t>
  </si>
  <si>
    <t>NOTE 2 – SALE OF COMMON STOCK OF MAJORITY STOCKHOLDERS AND RESIGNATION AND ELECTION OF THE BOARD OF DIRECTO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a non-affiliate of the Company, paid from Bruce Bent, officer and director of MAAB’s personal funds resulting in a change of control of the Company. The stock was transferred to MAAB effective March 14, 2018. The 51,711,571 common shares and 1,562,500 preferred shares represented 62.35% and 100% of the issued and outstanding common and preferred stock of the Company.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Company.</t>
  </si>
  <si>
    <t>SALE OF CUSTOM POOL</t>
  </si>
  <si>
    <t xml:space="preserve">NOTE 3 – SALE OF CUSTOM POOL On April 30, 2018, pursuant to a Share Exchange Agreement dated April 16, 2018, the Company sold all of the issued and outstanding common shares of Custom Pool &amp; Spa Mechanics, Inc. and Custom Pool Plastering, its wholly owned subsidiaries, for 13,668,900 common shares of the Company held by the Lawrence &amp; Loreen Calarco Family Trust, an entity controlled by Lawrence Calarco and Loreen Calarco, former officers and directors of the Company. The Board of Directors subsequently authorized the cancellation of those common shares. After said cancellation, the total issued and outstanding common shares was 69,270,060. The Share Exchange Agreement was approved by the Board of Directors and written consent of shareholders holding 62.35% of the voting securities of the Company as of April 16, 2018. The Company determined that there would be no gain or loss on the sale in accordance with Accounting Standards Codification 505-30-10, “Equity – Nonreciprocal Transfers with Owners”. Essentially the transaction is similar to a spin-off or reorganization since the Company acquired shares of its own common stock for the common shares of Custom Pool &amp; Spa Mechanics, Inc. and Custom Pool Plastering, its wholly owned subsidiaries. As such, the transaction is accounted for at the recorded (book value) amount. The book value of the net assets was $876,440. ASTRO AEROSPACE LTD. AND SUBSIDIARIES NOTES TO THE CONSOLIDATED FINANCIAL STATEMENTS At December 31, 2018 And 2017 And For The Years Then Ended NOTE 3 – SALE OF CUSTOM POOL (Continued) Custom Pool is presented as a discontinued operation in the consolidated financial statements. The following is a reconciliation of the carrying amounts of major classes of assets and liabilities of the discontinued operation that are disclosed in the accompanying condensed consolidated balance sheet: December 31, 2017 Carrying Amounts of Major Classes of Assets included in Discontinued Operations: Cash $217,422 Accounts Receivable 273,086 Inventory 125,998 Other Current Assets 39,319 Total Current Assets $655,825 Property and Equipment, net 934,343 Intangible Assets, net 109,465 Total Noncurrent Assets 1,043,808 Assets held as Discontinued Operations $1,699,633 Carrying Amounts of Major Classes of Liabilities included in Discontinued Operations: Accounts Payable and Accrued Liabilities $181,463 Bank Line of Credit 12,782 Notes Payable - Current 84,508 Customer Deposits 37,678 Total Current Liabilities 316,431 Notes Payable - Long Term 560,764 Deferred Tax Liability 17,910 Promissory Note - Stockholder 89,378 Total Noncurrent Liabilities 668,052 Liabilities held as Discontinued Operations $984,483 ASTRO AEROSPACE LTD. AND SUBSIDIARIES NOTES TO THE CONSOLIDATED FINANCIAL STATEMENTS At December 31, 2018 And 2017 And For The Years Then Ended NOTE 3 – SALE OF CUSTOM POOL (Continued) The following is a reconciliation of the major line items constituting income of discontinued operations, net that are presented in the accompanying Consolidated Statements of Operations: For the Years Ended December 31, 2018 2017 Major Classes of Line Items Constituting Pre-Tax Income on Discontinued Operations: Revenue $ 1,786,911 $ 5,097,018 Cost of Services 1,208,619 3,908,065 General and Administrative 338,877 1,004,514 Other Operating Expenses 51,370 184,573 Total Operating Expenses 1,598,866 5,097,152 Operating Income (Loss) 188,045 (134) Other Expense 9,745 10,444 Total Pre-Tax Income (Loss) from Discontinued Operations 178,300 (10,578) Income Tax (Expense) Benefit (37,367) 26,490 Income from Discontinued Operations $ 140,933 $ 15,912 </t>
  </si>
  <si>
    <t>ACQUISITION OF ASSETS FROM CONFIDA AEROSPACE, LTD</t>
  </si>
  <si>
    <t>NOTE 4 – ACQUSITION OF ASSETS FROM CONFIDA AEROSPACE, LTD. On May 8, 2018, the Company entered into an Asset Purchase Agreement with Confida Aerospace Ltd. Pursuant to the Asset Purchase Agreement, the Company purchased in-process research and development (“IPRD”) consisting of inventory, hardware designs, software designs, and a trademark all pertaining to passenger drone design and use from Confida Aerospace Ltd. As consideration for the Asset Purchase Agreement, the Company issued Confida Aerospace Ltd., 10,000 of the Company’s Series B preferred shares (See, Note 13, “Convertible Preferred Stock”). Each preferred share is convertible into 1,333 common shares and 1,333 warrants. Each warrant is exercisable into one of the Company’s common shares at an exercise price of $.75. The warrants have an exercise period of five years upon conversion. Additionally, the Company assumed $50,000 of debts incurred by Confida Aerospace Ltd. related to drone development. All of the authorized shares of the Series B Convertible Stock were issued for the assets and $50,000 of accrued liabilities were assumed. The fair market value of the preferred stock was $7,131,214 as determined by an independent third party valuation firm. The fair market value was arrived at using an equivalent conversion into the common stock of Astro, which is trading in the Over-The-Counter Market. Appropriate restrictions and marketability discounts were applied, including using the 40 day volume weighted average price of $0.46 per share. The fair value of the common stock equivalent was $3,753,271. As well, the warrants issued in conjunction with the common stock were valued using the Black Scholes Model. The inputs used were a 40 day volume weighted average price of $0.46 per share, exercise price of $0.75 per share, a ten year term, a risk free rate of 2.97%, a volatility of 51% and no dividend yield. The fair value of the warrants was $3,377,943. ASTRO AEROSPACE LTD. AND SUBSIDIARIES NOTES TO THE CONSOLIDATED FINANCIAL STATEMENTS At December 31, 2018 And 2017 And For The Years Then Ended NOTE 4 – ACQUSITION OF ASSETS FROM CONFIDA AEROSPACE, LTD. (Continued) The Company determined the fair value of the IPRD based on the fair market value of the consideration paid for the IPRD: 10,000 shares of Series B Convertible Preferred Stock, each share of which is convertible into 1,333 shares of common stock and 1,333 common stock warrants. The drone prototype is in an early development stage and the fair value is not determinable using cash flow projections and such projections were not available. It is anticipated that the drone will be marketable in 2020 and at that time material net cash flows are expected to commence. Further analysis of the IPRD determined that the recoverability of the fair value carrying amount was not probable and an impairment expense of $6,310,214 was incurred to reduce the carrying value of the net assets to $871,000, which approximates cost. As well, after the initial 90 day period for the assumption of liabilities, the Company determined that it would most likely only assume $25,000 of liabilities and has adjusted the consolidated financial statements accordingly. As of December 31, 2018, the expenses related to the liabilities had been incurred and the impairment expense was reduced by $25,000 to $6,285,214.</t>
  </si>
  <si>
    <t>SUMMARY OF SIGNIFICANT ACCOUNTING POLICIES</t>
  </si>
  <si>
    <t>NOTE 5 – SUMMARY OF SIGNIFICANT ACCOUNTING POLICIES Principles of Consolidation The consolidated financial statements include the accounts of the Company and its wholly owned subsidiaries. All intercompany balances and transactions have been eliminated. Basis of Presentation The accompanying consolidated financial statements of the Company have been prepared in accordance with generally accepted accounting principles general accepted in the United States of America (“GAAP).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STRO AEROSPACE LTD. AND SUBSIDIARIES NOTES TO THE CONSOLIDATED FINANCIAL STATEMENTS At December 31, 2018 And 2017 And For The Years Then Ended NOTE 5 – SUMMARY OF SIGNIFICANT ACCOUNTING POLICIES (Continued) 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n impairment expense of $6,285,214 was incurred in the year ended December 31, 2018.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8 and 2017, the allowance for uncollected receivables was $16,653 and $16,181, respectively. 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ASTRO AEROSPACE LTD. AND SUBSIDIARIES NOTES TO THE CONSOLIDATED FINANCIAL STATEMENTS At December 31, 2018 And 2017 And For The Years Then Ended NOTE 5 – SUMMARY OF SIGNIFICANT ACCOUNTING POLICIES (Continued) 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ASTRO AEROSPACE LTD. AND SUBSIDIARIES NOTES TO THE CONSOLIDATED FINANCIAL STATEMENTS At December 31, 2018 And 2017 And For The Years Then Ended NOTE 5 – SUMMARY OF SIGNIFICANT ACCOUNTING POLICIES (Continued)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8 and 2017. The Company assessed its earnings history, trends and estimates of future earnings and determined that the deferred tax asset could not be realized as of December 31, 2018. Accordingly, a valuation allowance was recorded against the net deferred tax asset. The Company recognizes interest and penalties on income taxes as a component of income tax expense, should such an expense be realized. Basic and Diluted Net (Loss) Earnings per Share The Company computes (loss) earnings per share in accordance with “ASC-260”, “Earnings per Share” which requires presentation of both basic and diluted (loss) earnings per share on the face of the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year ended December 31, 2018 due to the net loss during the year. The common stock equivalents are comprised of stock options, convertible promissory notes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ASTRO AEROSPACE LTD. AND SUBSIDIARIES NOTES TO THE CONSOLIDATED FINANCIAL STATEMENTS At December 31, 2018 And 2017 And For The Years Then Ended NOTE 5 – SUMMARY OF SIGNIFICANT ACCOUNTING POLICIES (Continued) For the years ended December 31, 2018 and 2017, the basic and diluted net (loss) earnings per share from continuing operations, the basic and diluted net (loss) earnings from discontinued operations and the basic and diluted net (loss) earnings per share were computed as follows: For the Year Ended December 31, 2018 2017 Loss from Continuing Operations, net $ (7,767,532) $ - Income from Discontinued Operations, net 140,933 15,912 Net (Loss) Income Available to Common Stockholders (7,626,599) 15,912 Series A Preferred Stock Dividends 10,000 10,000 Net (Loss) Income Available to Common Stockholders and Assumed Conversions $ (7,636,599) $ 5,912 Weighted Average Shares - Basic 73,771,722 82,938,960 Effective Dilutive Securities – Stock Options - 1,039,352 Shares Issuable Upon Conversion of Convertible Promissory Notes - - Shares Issuable Upon Conversion of Preferred Stock – Series A - 1,562,500 Shares Issuable Upon Conversion of Preferred Stock – Series B - - Weighted Average Shares - Diluted 73,771,722 85,540,812 Net Loss Per Common Share from Continuing Operations: Basic $ (0.11) $ - Diluted $ (0.11) $ - Net Earnings Per Common Share from Discontinued Operations: Basic $ - $ - Diluted $ - $ - Net (Loss) Earnings Per Common Share: Basic $ (0.10) $ - Diluted $ (0.10) $ - Comprehensive (Loss) Income Comprehensive (loss) income consists of net (loss) income plus the foreign currency translation gain. ASTRO AEROSPACE LTD. AND SUBSIDIARIES NOTES TO THE CONSOLIDATED FINANCIAL STATEMENTS At December 31, 2018 And 2017 And For The Years Then Ended NOTE 5 – SUMMARY OF SIGNIFICANT ACCOUNTING POLICIES (Continued) Foreign Currency Translation The translation of assets and liabilities for the Company’s foreign subsidiary is made at year end exchange rates, while revenue and expense accounts are translated at the average exchange rates during the year transactions occurred.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8 and 2017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3 - RECENT ACCOUNTING PRONOUNCEMENTS</t>
  </si>
  <si>
    <t>NOTE 6 – RECENT ACCOUNTING PRONOUNCEMENTS In February 2016, the Financial Accounting Standards Board (“FASB”) issued Accounting Standards Update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ASU had no effect on the Company’s consolidated financial statements. ASTRO AEROSPACE LTD. AND SUBSIDIARIES NOTES TO THE CONSOLIDATED FINANCIAL STATEMENTS At December 31, 2018 And 2017 And For The Years Then Ended NOTE 6 – RECENT ACCOUNTING PRONOUNCEMENTS (Continued) In April 2016, the FASB issued ASU 2016-10, “Revenue from Contracts with Customers (Topic 606): Identifying Performance Obligations and Licensing”. The amendments in this Update affect the guidance in Accounting Standards Update 2014-09, Revenue from Contracts with Customers (Topic 606), which we are required to apply for annual periods beginning after December 15, 2017. The new guidelines currently did not impact our revenue presentation.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adoption of this guidance did not have a material impact on the Company's consolidated financial statements. In May 2017, the FASB issued ASU 2017-09, “Scope of Modification Accounting”, to provide clarity and reduce both (1) diversity in practice and (2) cost and complexity when applying the guidance in Topic 718, Compensation—Stock Compensation, to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become effective for annual periods, and interim periods within those annual periods, beginning after December 15, 2017. An entity should apply the amendments in this update prospectively to an award modified on or after the adoption date. The Company’s adoption of this standard did not have a material impact on its consolidated financial statements.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STRO AEROSPACE LTD. AND SUBSIDIARIES NOTES TO THE CONSOLIDATED FINANCIAL STATEMENTS At December 31, 2018 And 2017 And For The Years Then Ended NOTE 6 – RECENT ACCOUNTING PRONOUNCEMENTS (Continued)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evaluated the impact of adopting the new guidance on the consolidated financial statements, but it does not have a material impact.</t>
  </si>
  <si>
    <t>NOTE 4 - CONCENTRATIONS OF CREDIT RISK</t>
  </si>
  <si>
    <t>NOTE 7 – CONCENTRATIONS OF CREDIT RISK Financial instruments which potentially subject the Company to concentrations of credit risk consist primarily of cash. The Company maintains its cash with high-credit quality financial institutions. At December 31, 2018 and 2017 the Company did not have any cash balances in excess of federally insured limits.</t>
  </si>
  <si>
    <t>FAIR VALUE ESTIMATES</t>
  </si>
  <si>
    <t xml:space="preserve">NOTE 8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December 31, 2018 and 2017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line of credit, notes payable, and loans at December 31, 2018 and 2017, were as follows: ASTRO AEROSPACE LTD. AND SUBSIDIARIES NOTES TO THE CONSOLIDATED FINANCIAL STATEMENTS At December 31, 2018 And 2017 And For The Years Then Ended NOTE 8 – FAIR VALUE ESTIMATES (Continued) Quoted Prices in Active Markets for Identical Assets Significant Other Observable Inputs Significant Unobservable Inputs (Level 1) (Level 2) (Level 3) Carrying Value At December 31, 2018: Assets Cash $55,129 - - $55,129 Liabilities 8% Senior Secured Convertible Promissory Note, Net - - $108,886 $108,886 Loan from MAAB - - $591,439 $591,439 Quoted Prices in Active Markets for Identical Assets Significant Other Observable Inputs Significant Unobservable Inputs (Level 1) (Level 2) (Level 3) Carrying Value At December 31, 2017: Discontinued Operations: Assets Cash $217,422 - - $217,422 Liabilities: Bank Line of Credit - $12,782 - $12,782 Notes Payable - $574,317 - $645,272 Promissory Note - Stockholder - - $82,228 $89,378 </t>
  </si>
  <si>
    <t>CONVERTIBLE PROMISSORY NOTES</t>
  </si>
  <si>
    <t>NOTE 9 – 8% SENIOR SECURED CONVERTIBLE PROMISSORY NOTE On November 21, 2018, the Company issued an 8% Senior Secured Convertible Promissory Note in the aggregate principal amount of $1,383,636 in exchange for a total investment of $1,200,000, less commissions and expenses, payable in two tranches. The first tranche is payable upon the closing of the agreement, and the second tranche will be payable within ten (10) business days of the Investor receiving written notice confirming the effectiveness of the initial registration statement. The first tranche principal of $701,818 was issued, with an Original Issue Discount (“OID”) of $81,818, a $20,000 financing fee for the lender’s transactional expenses that was expensed and the Company received proceeds of $600,000. Each tranche matures 6 months after the issue date. The note is convertible into common shares of the Company at a price equal to 75% of the lowest market price in the thirty trading days prior to the conversion date.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has 250,000,000 common shares authorized, of which 180,691,084 are available to be issued as of December 31, 2018, fulfilling this requirement. As additional consideration for the investment, the Company issued 156,250 shares of its common stock to the Investor, valued at $89,531 at the date of issuance, plus warrants to acquire up to an aggregate 344,029 shares of the Company’s common stock at an exercise price of $0.51 per share. Upon the closing of the second tranche investment, a number of additional warrants shall be issued equal to one quarter of the face value of the note divided by the exercise price, which shall be 110% of the volume weighted average price on the day prior to the second closing date (See Note 17, “Subsequent Events”). Each Warrant is exercisable by the Investor beginning on the Effective Date through the fifth year anniversary thereof. The Note has a beneficial conversion feature which was value, along with the warrants, on a relative fair value method. The warrant fair value (See Note 14, “Warrants”) was $171,121 and the beneficial conversion feature fair value was $523,326 for a total debt discount of $694,447. However, adding the OID and the inducement shares to the debt discount, made final total debt discount $865,796, larger than the principal amount of the Note. Consequently, $163,978 of the debt discount was expensed. Additionally, $108,886 of the debt discount was amortized to interest expense for the year ended December 31, 2018, bringing the debt discount to $592,932 at December 31, 2018.</t>
  </si>
  <si>
    <t>CONVERTIBLE PROMISSORY NOTE</t>
  </si>
  <si>
    <t>NOTE 10 – CONVERTIBLE PROMISSORY NOTES On March 14, 2018, 1,500,000 stock options were cancelled and two 10% Convertible Promissory Notes (“Notes”) with a six month maturity were issued to the former option holders. The principal amount was $25,000 each and there was no prepayment penalty. The Notes were convertible into the Company’s common stock based upon the average of the previous ten trading days’ closing price of the stock, at the maturity date of the Notes. Upon conversion of the notes, Bruce Bent or MAAB had the option to purchase the common stock issued at a 5% discount to the average closing price of the stock over the previous 10 trading days. The option to purchase was set to expire ten days after the issuance of the common stock. The option was not exercised. ASTRO AEROSPACE LTD. AND SUBSIDIARIES NOTES TO THE CONSOLIDATED FINANCIAL STATEMENTS At December 31, 2018 And 2017 And For The Years Then Ended NOTE 10 – CONVERTIBLE PROMISSORY NOTES (Continued) On September 18, 2018, at the maturity of the Notes, the entire outstanding balance was converted into 38,886 shares of common stock of the Company, which included $2,534 of accrued interest. The Company issued the shares of common stock on October 22, 2018.</t>
  </si>
  <si>
    <t>PROMISSORY NOTE FROM PARENT</t>
  </si>
  <si>
    <t>NOTE 11 – PROMISSORY NOTE FROM MAAB On March 14, 2018, MAAB, the parent of Astro, issued a Promissory Note for monetary advances to the Company of up to $750,000. The Promissory Note matures on February 28, 2021.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principal amount advanced under the Promissory Note is $591,439 through December 31, 2018. The Company has accrued interest expense of $35,138 at December 31, 2018.</t>
  </si>
  <si>
    <t>Income Tax Disclosure [Text Block]</t>
  </si>
  <si>
    <t>Income Tax Disclosure</t>
  </si>
  <si>
    <t>NOTE 12 – INCOME TAX As of December 31, 2018, the U.S. Federal and Florida income tax returns filed prior to 2015 are no longer subject to examination by the respective taxing authorities. The differences between the statutory Federal income tax rate and the effective tax rate are summarized as follows for the years ended December 31, 2018 and 2017 for discontinued operations: 2018 2017 Income Taxes (Benefit) at Statutory Rate $37,443 21.0% $(3,597) (34.0%) Increase (Decrease) in Taxes Resulting From: State Taxes, net of Federal Tax Benefit (76) - (2,062) (19.5%) Graduated Tax Rates - - (10,016) (94.7%) Reduction in Federal Income Tax Rate - - (8,681) (82.1%) Other, Net - - (2,134) (20.1%) Income Taxes $37,367 21.0% $(26,490) (250.4%) On December 22, 2017, the "Tax Cuts and Jobs Act of 2017," or the Tax Act, was signed into law. The Tax Act, among other things, reduced the maximum statutory federal corporate income tax rate from 35% to 21% effective January 1, 2018. As a result of enactment of the Tax Act, the Company revalued its net deferred tax asset. This revaluation resulted in an additional benefit to the income tax provision of $8,681 in 2017. ASTRO AEROSPACE LTD. AND SUBSIDIARIES NOTES TO THE CONSOLIDATED FINANCIAL STATEMENTS At December 31, 2018 And 2017 And For The Years Then Ended NOTE 12 – INCOME TAX (Continued) Deferred income taxes primarily relate to differences between the amounts recorded for financial reporting purposes and the amounts recorded for income tax purposes. Significant components of the Company’s deferred tax assets and liabilities are as follows as of December 31, 2018, and 2017: Deferred Income Tax Assets (Liabilities): 2018 2017 Net Operational Loss Carryforwards $ 1,522,188 $ - Intangible Assets 228,699 - Research &amp; Development Costs 165,505 - Organizational Costs - 41,476 Depreciation - (74,910) Other, Net (21,296) 15,524 Gross Deferred Income Tax Assets (Liabilities) $ 1,895,096 $ (17,910) Less: Valuation Allowance (1,895,096) - Net Deferred Income Tax Asset $ - $ (17,910) At December 31, 2018, the Company has net operating loss carryforwards of approximately $654,000 available to offset future taxable income with no expiration. Realization of the deferred tax assets, which relate to operating loss carry-forwards and timing differences, is dependent on future earnings. The timing and amount of future earnings are uncertain and therefore the Company has established a 100% valuation allowance.</t>
  </si>
  <si>
    <t>CONVERTIBLE PREFERRED STOCK</t>
  </si>
  <si>
    <t>NOTE 13 – CONVERTIBLE PREFERRED STOCK 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former officers and directors of the Company. On March 14, 2018, Lawrence and Loreen Calarco, officers and directors of the Company, the Lawrence &amp; Loreen Calarco Family Trust and the Lawrence and Loreen Calarco Trust of June 3, 2014, sold all 1,562,500 preferred shares to MAAB, a non-affiliate of the Company. Cumulative undeclared Series A Preferred dividends were $7,500 at December 31, 2018. ASTRO AEROSPACE LTD. AND SUBSIDIARIES NOTES TO THE CONSOLIDATED FINANCIAL STATEMENTS At December 31, 2018 And 2017 And For The Years Then Ended NOTE 13 – CONVERTIBLE PREFERRED STOCK (Continued) On May 4, 2018, the Board of Directors of Astro Aerospace Ltd. authorized 10,000 shares of the Series B Convertible Preferred Stock, par value $0.001 per share. The Preferred is entitled to a dividend, when declared by the Board of Directors, votes with all other classes of stock as a single class of stock on all actions to be voted on by the stockholders of the Company, and each share of Preferred is convertible into 1,333 shares of common stock and a five year warrant to purchase 1,333 shares of common stock at an exercise price of $0.7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the Series B Preferred Stock shall share pro rata with the holders of the common stock, on an as if converted basis.</t>
  </si>
  <si>
    <t>Warrant</t>
  </si>
  <si>
    <t>NOTE 14 – WARRANTS As part of the 8% Senior Secured Convertible Promissory Note issuance, the Company issued warrants to acquire up to an aggregate 344,029 shares of the Company’s common stock at an exercise price of $0.51 per share. These warrants were fair valued using the Black Scholes Model with the following inputs: stock price on November 21, 2018, date of issuance, $0.57, strike price $0.51, time to expiration, five years, five year Treasury constant maturity rate, 2.33%, volatility 253% and no dividend yield. The result was a fair value of $0.5676 per warrant or $195,271 in aggregate. This fair value was reduced with the relative fair value method when including the beneficial conversion feature of the convertible note (See Note 9, “8% Senior Secured Convertible Promissory Note”) to $171,121. The warrant relative fair value was added to additional paid in capital – common stock. Upon funding of the second tranche of the convertible note, additional warrants will be issued equal to one quarter of the face value of the note divided by the exercise price, which shall be 110% of the volume weighted average price on the day prior to the second closing date. A summary of the warrant activity follows: Warrants Outstanding Exercise Price per Share Price per Share on Date of Issuance Balance, December 31, 2017 - - - Granted - Confida Acquisition 13,330,000 $0.75 $1.00 Convertible Promissory Note 344,029 0.51 0.57 Expired - - - Balance, December 31, 2018 13,674,029 0.51-0.75 0.57-1.00</t>
  </si>
  <si>
    <t>2014 STOCK AWARDS PLAN</t>
  </si>
  <si>
    <t>NOTE 15 – 2014 STOCK AWARDS PLAN In November 2014, the board of directors of the Company approved the adoptions of a Stock Awards Plan. A total of 7,000,000 shares were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rch 14, 2018, the Company cancelled all 3,250,000 outstanding stock options under the 2014 Stock Awards Plan, with 1,500,000 of the stock options exchanged for two 10% Convertible Promissory Notes with a six month maturity (see Note 10, “Convertible Promissory Notes”). Consequently, there are 7,000,000 shares available for issuance at December 31, 2018. A summary of the stock option activity over the years ended December 31, 2018 and 2017 is as follows: Number of Options Weighted Average Exercise Price Weighted Average Remaining Contractual Term Aggregate Intrinsic Value Outstanding at Dec. 31, 2016 3,250,000 $ 0.0367 4.3 Years $ 54,429 Granted - - - - Outstanding at December 31, 2017 3,250,000 $ 0.0367 3.3 Years $ 56,125 Exercisable at December 31, 2017 2,153,014 $ 0.037 3.3 Years $ 36,823 Outstanding at Dec. 31, 2017 3,250,000 $0.0367 3.3 Years $ 56,125 Options Cancelled (3,250,000) - - - Outstanding at December 31, 2018 - - - - Exercisable at December 31, 2018 - - - - The Company expensed $22,857 and $11,413 of stock option compensation for the years ended December 31, 2018 and 2017 respectively. The unamortized stock option compensation of $20,574 as of March 14, 2018 was expensed in the year ended December 31, 2018.</t>
  </si>
  <si>
    <t>COMMITMENTS AND CONTINGENCIES</t>
  </si>
  <si>
    <t>NOTE 16 – COMMITMENTS AND CONTINGENCIES The Company does not have any significant or long term commitments. The Company is not currently subject to any litigation.</t>
  </si>
  <si>
    <t>SUBSEQUENT EVENTS</t>
  </si>
  <si>
    <t>NOTE 17 - SUBSEQUENT EVENTS The Company has evaluated subsequent events from the consolidated balance sheet date through April 15, 2018 (the financial statement issuance date) and noted the following disclosure: In February 2019, the second tranche of the 8% Senior Secured Convertible Promissory Note was issued with a principal amount of $681,818, an OID of $81,818 and proceeds to the Company of $600,000. Additional warrants of 421,656 were issued pursuant to the Note Agreement. On February 11, 2019, the Company issued the 156,250 inducement shares for the issuance of the 8% Senior Secured Convertible Promissory Note. On February 13, 2019, the Company engaged Rok Marketing, Inc. to market the Company and its stock. The compensation is $100,000 in cash payable upon execution of the agreement and 100,000 shares of common stock, also payable on the date of execution. On February 22, 2019, Oasis Capital converted $55,387 of the principal amount of the 8% Senior Secured Convertible Promissory Note at $0.23 into 215,054 shares of the Company’s common stock.</t>
  </si>
  <si>
    <t>NOTE 1 - NATURE OF OPERATIONS: Going Concern (Policies)</t>
  </si>
  <si>
    <t>Policies</t>
  </si>
  <si>
    <t>Going Concern</t>
  </si>
  <si>
    <t>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year ended December 31, 2018 the Company had a net loss of $(7,626,599) and used $(1,373,936) cash in operations, and at December 31, 2018, had negative working capital of $(95,862), current assets of $106,976, and an accumulated deficit of $(8,011,802).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591,439 and there is $158,561 available under the terms of the note at December 31, 2018. The Company has also raised funds through independent capital sources, of which the Company has a Senior Secured Convertible Promissory Note with an outstanding balance of $701,818 at December 31, 2018. Astro plans to raise additional capital in the private and public securities markets in 2019.</t>
  </si>
  <si>
    <t>SUMMARY OF SIGNIFICANT ACCOUNTING POLICIES: Principles of Consolidation (Policies)</t>
  </si>
  <si>
    <t>Principles of Consolidation</t>
  </si>
  <si>
    <t xml:space="preserve">Principles of Consolidation The consolidated financial statements include the accounts of the Company and its wholly owned subsidiaries. All intercompany balances and transactions have been eliminated. </t>
  </si>
  <si>
    <t>SUMMARY OF SIGNIFICANT ACCOUNTING POLICIES: Basis of Presentation (Policies)</t>
  </si>
  <si>
    <t>Basis of Presentation</t>
  </si>
  <si>
    <t>Basis of Presentation The accompanying consolidated financial statements of the Company have been prepared in accordance with generally accepted accounting principles general accepted in the United States of America (“GAAP).</t>
  </si>
  <si>
    <t>SUMMARY OF SIGNIFICANT ACCOUNTING POLICIES: Cash (Policies)</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SUMMARY OF SIGNIFICANT ACCOUNTING POLICIES: In Process Research and Development, Policy [Policy Text Block] (Policies)</t>
  </si>
  <si>
    <t>In Process Research and Development, Policy</t>
  </si>
  <si>
    <t>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An impairment expense of $6,285,214 was incurred in the year ended December 31, 2018.</t>
  </si>
  <si>
    <t>SUMMARY OF SIGNIFICANT ACCOUNTING POLICIES: Allowance for uncollectible receivables (Policies)</t>
  </si>
  <si>
    <t>Allowance for uncollectible receivables</t>
  </si>
  <si>
    <t xml:space="preserve">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8 and 2017, the allowance for uncollected receivables was $16,653 and $16,181, respectively. </t>
  </si>
  <si>
    <t>SUMMARY OF SIGNIFICANT ACCOUNTING POLICIES: Revenue Recognition (Policies)</t>
  </si>
  <si>
    <t>Revenue Recognition</t>
  </si>
  <si>
    <t>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t>
  </si>
  <si>
    <t>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SUMMARY OF SIGNIFICANT ACCOUNTING POLICIES: Warrant Policy (Policies)</t>
  </si>
  <si>
    <t>Warrant Policy</t>
  </si>
  <si>
    <t>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SUMMARY OF SIGNIFICANT ACCOUNTING POLICIES: Research and Development Expense, Policy [Policy Text Block] (Policies)</t>
  </si>
  <si>
    <t>Research and Development Expense, Policy</t>
  </si>
  <si>
    <t>Research and Development Research and development costs are expensed as incurred.</t>
  </si>
  <si>
    <t>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ASTRO AEROSPACE LTD. AND SUBSIDIARIES NOTES TO THE CONSOLIDATED FINANCIAL STATEMENTS At December 31, 2018 And 2017 And For The Years Then Ended NOTE 5 – SUMMARY OF SIGNIFICANT ACCOUNTING POLICIES (Continued)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8 and 2017. The Company assessed its earnings history, trends and estimates of future earnings and determined that the deferred tax asset could not be realized as of December 31, 2018. Accordingly, a valuation allowance was recorded against the net deferred tax asset. The Company recognizes interest and penalties on income taxes as a component of income tax expense, should such an expense be realized.</t>
  </si>
  <si>
    <t>SUMMARY OF SIGNIFICANT ACCOUNTING POLICIES: Basic and Diluted Net Earnings per Share (Policies)</t>
  </si>
  <si>
    <t>Basic and Diluted Net Earnings per Share</t>
  </si>
  <si>
    <t xml:space="preserve">Basic and Diluted Net (Loss) Earnings per Share The Company computes (loss) earnings per share in accordance with “ASC-260”, “Earnings per Share” which requires presentation of both basic and diluted (loss) earnings per share on the face of the consolidated statements of operations. Basic (loss) earnings per share is computed by dividing net (loss) income available to common shareholders by the weighted average number of outstanding common shares during the period. Diluted (loss) earnings per share gives effect to all dilutive potential common shares outstanding during the period, computed using the treasury stock method for outstanding stock options and the if converted method for convertible notes and preferred stock. Dilutive (loss) earnings per share excludes all potential common shares if their effect is anti-dilutive. Common stock equivalents are anti-dilutive for the year ended December 31, 2018 due to the net loss during the year. The common stock equivalents are comprised of stock options, convertible promissory notes and the Series A and Series B Convertible Preferred Stock. Further, the Company has presented its discontinued operations in accordance with ASC 205-20, “Presentation of Financial Statements, Discontinued Operations”, which requires the presentation of both basic and diluted (loss) earnings per share from continuing operations and the basic and diluted net (loss) earnings per share from discontinued operations in addition to the basic and diluted net (loss) earnings per share. ASTRO AEROSPACE LTD. AND SUBSIDIARIES NOTES TO THE CONSOLIDATED FINANCIAL STATEMENTS At December 31, 2018 And 2017 And For The Years Then Ended NOTE 5 – SUMMARY OF SIGNIFICANT ACCOUNTING POLICIES (Continued) For the years ended December 31, 2018 and 2017, the basic and diluted net (loss) earnings per share from continuing operations, the basic and diluted net (loss) earnings from discontinued operations and the basic and diluted net (loss) earnings per share were computed as follows: For the Year Ended December 31, 2018 2017 Loss from Continuing Operations, net $ (7,767,532) $ - Income from Discontinued Operations, net 140,933 15,912 Net (Loss) Income Available to Common Stockholders (7,626,599) 15,912 Series A Preferred Stock Dividends 10,000 10,000 Net (Loss) Income Available to Common Stockholders and Assumed Conversions $ (7,636,599) $ 5,912 Weighted Average Shares - Basic 73,771,722 82,938,960 Effective Dilutive Securities – Stock Options - 1,039,352 Shares Issuable Upon Conversion of Convertible Promissory Notes - - Shares Issuable Upon Conversion of Preferred Stock – Series A - 1,562,500 Shares Issuable Upon Conversion of Preferred Stock – Series B - - Weighted Average Shares - Diluted 73,771,722 85,540,812 Net Loss Per Common Share from Continuing Operations: Basic $ (0.11) $ - Diluted $ (0.11) $ - Net Earnings Per Common Share from Discontinued Operations: Basic $ - $ - Diluted $ - $ - Net (Loss) Earnings Per Common Share: Basic $ (0.10) $ - Diluted $ (0.10) $ - </t>
  </si>
  <si>
    <t>SUMMARY OF SIGNIFICANT ACCOUNTING POLICIES: Comprehensive (Loss) Income (Policies)</t>
  </si>
  <si>
    <t>Comprehensive (Loss) Income Comprehensive (loss) income consists of net (loss) income plus the foreign currency translation gain.</t>
  </si>
  <si>
    <t>SUMMARY OF SIGNIFICANT ACCOUNTING POLICIES: Foreign Currency Translation (Policies)</t>
  </si>
  <si>
    <t>Foreign Currency Translation</t>
  </si>
  <si>
    <t>Foreign Currency Translation The translation of assets and liabilities for the Company’s foreign subsidiary is made at year end exchange rates, while revenue and expense accounts are translated at the average exchange rates during the year transactions occurred.</t>
  </si>
  <si>
    <t>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8 and 2017 there were no assets or liabilities carried or measured at fair value.</t>
  </si>
  <si>
    <t>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ALE OF CUSTOM POOL: Disposal Groups, Including Discontinued Operations (Tables)</t>
  </si>
  <si>
    <t>Tables/Schedules</t>
  </si>
  <si>
    <t>Disposal Groups, Including Discontinued Operations</t>
  </si>
  <si>
    <t xml:space="preserve"> December 31, 2017 Carrying Amounts of Major Classes of Assets included in Discontinued Operations: Cash $217,422 Accounts Receivable 273,086 Inventory 125,998 Other Current Assets 39,319 Total Current Assets $655,825 Property and Equipment, net 934,343 Intangible Assets, net 109,465 Total Noncurrent Assets 1,043,808 Assets held as Discontinued Operations $1,699,633 Carrying Amounts of Major Classes of Liabilities included in Discontinued Operations: Accounts Payable and Accrued Liabilities $181,463 Bank Line of Credit 12,782 Notes Payable - Current 84,508 Customer Deposits 37,678 Total Current Liabilities 316,431 Notes Payable - Long Term 560,764 Deferred Tax Liability 17,910 Promissory Note - Stockholder 89,378 Total Noncurrent Liabilities 668,052 Liabilities held as Discontinued Operations $984,483 </t>
  </si>
  <si>
    <t>SALE OF CUSTOM POOL: Schedule of Income (Loss) of Discontinued Operations, Statement of Operations (Tables)</t>
  </si>
  <si>
    <t>Schedule of Income (Loss) of Discontinued Operations, Statement of Operations</t>
  </si>
  <si>
    <t xml:space="preserve"> For the Years Ended December 31, 2018 2017 Major Classes of Line Items Constituting Pre-Tax Income on Discontinued Operations: Revenue $ 1,786,911 $ 5,097,018 Cost of Services 1,208,619 3,908,065 General and Administrative 338,877 1,004,514 Other Operating Expenses 51,370 184,573 Total Operating Expenses 1,598,866 5,097,152 Operating Income (Loss) 188,045 (134) Other Expense 9,745 10,444 Total Pre-Tax Income (Loss) from Discontinued Operations 178,300 (10,578) Income Tax (Expense) Benefit (37,367) 26,490 Income from Discontinued Operations $ 140,933 $ 15,912</t>
  </si>
  <si>
    <t>SUMMARY OF SIGNIFICANT ACCOUNTING POLICIES: Basic and Diluted Net Earnings per Share: Schedule of Earnings Per Share, Basic and Diluted [Table Text Block] (Tables)</t>
  </si>
  <si>
    <t>Schedule of Earnings Per Share, Basic and Diluted</t>
  </si>
  <si>
    <t xml:space="preserve"> For the Year Ended December 31, 2018 2017 Loss from Continuing Operations, net $ (7,767,532) $ - Income from Discontinued Operations, net 140,933 15,912 Net (Loss) Income Available to Common Stockholders (7,626,599) 15,912 Series A Preferred Stock Dividends 10,000 10,000 Net (Loss) Income Available to Common Stockholders and Assumed Conversions $ (7,636,599) $ 5,912 Weighted Average Shares - Basic 73,771,722 82,938,960 Effective Dilutive Securities – Stock Options - 1,039,352 Shares Issuable Upon Conversion of Convertible Promissory Notes - - Shares Issuable Upon Conversion of Preferred Stock – Series A - 1,562,500 Shares Issuable Upon Conversion of Preferred Stock – Series B - - Weighted Average Shares - Diluted 73,771,722 85,540,812 Net Loss Per Common Share from Continuing Operations: Basic $ (0.11) $ - Diluted $ (0.11) $ - Net Earnings Per Common Share from Discontinued Operations: Basic $ - $ - Diluted $ - $ - Net (Loss) Earnings Per Common Share: Basic $ (0.10) $ - Diluted $ (0.10) $ -</t>
  </si>
  <si>
    <t>FAIR VALUE ESTIMATES: Schedule of Financial Assets and Liabilities measured at fair value on a recurring basis (Tables)</t>
  </si>
  <si>
    <t>Schedule of Financial Assets and Liabilities measured at fair value on a recurring basis</t>
  </si>
  <si>
    <t xml:space="preserve"> Quoted Prices in Active Markets for Identical Assets Significant Other Observable Inputs Significant Unobservable Inputs (Level 1) (Level 2) (Level 3) Carrying Value At December 31, 2018: Assets Cash $55,129 - - $55,129 Liabilities 8% Senior Secured Convertible Promissory Note, Net - - $108,886 $108,886 Loan from MAAB - - $591,439 $591,439 Quoted Prices in Active Markets for Identical Assets Significant Other Observable Inputs Significant Unobservable Inputs (Level 1) (Level 2) (Level 3) Carrying Value At December 31, 2017: Discontinued Operations: Assets Cash $217,422 - - $217,422 Liabilities: Bank Line of Credit - $12,782 - $12,782 Notes Payable - $574,317 - $645,272 Promissory Note - Stockholder - - $82,228 $89,378 </t>
  </si>
  <si>
    <t>Income Tax Disclosure [Text Block]: Schedule of Effective Income Tax Rate Reconciliation (Tables)</t>
  </si>
  <si>
    <t>Schedule of Effective Income Tax Rate Reconciliation</t>
  </si>
  <si>
    <t xml:space="preserve"> 2018 2017 Income Taxes (Benefit) at Statutory Rate $37,443 21.0% $(3,597) (34.0%) Increase (Decrease) in Taxes Resulting From: State Taxes, net of Federal Tax Benefit (76) - (2,062) (19.5%) Graduated Tax Rates - - (10,016) (94.7%) Reduction in Federal Income Tax Rate - - (8,681) (82.1%) Other, Net - - (2,134) (20.1%) Income Taxes $37,367 21.0% $(26,490) (250.4%)</t>
  </si>
  <si>
    <t>Income Tax Disclosure [Text Block]: Schedule of Deferred Tax Assets and Liabilities [Table Text Block] (Tables)</t>
  </si>
  <si>
    <t>Schedule of Deferred Tax Assets and Liabilities</t>
  </si>
  <si>
    <t xml:space="preserve"> Deferred Income Tax Assets (Liabilities): 2018 2017 Net Operational Loss Carryforwards $ 1,522,188 $ - Intangible Assets 228,699 - Research &amp; Development Costs 165,505 - Organizational Costs - 41,476 Depreciation - (74,910) Other, Net (21,296) 15,524 Gross Deferred Income Tax Assets (Liabilities) $ 1,895,096 $ (17,910) Less: Valuation Allowance (1,895,096) - Net Deferred Income Tax Asset $ - $ (17,910)</t>
  </si>
  <si>
    <t>Warrant: Warrant activity table (Tables)</t>
  </si>
  <si>
    <t>Warrant activity table</t>
  </si>
  <si>
    <t xml:space="preserve"> Warrants Outstanding Exercise Price per Share Price per Share on Date of Issuance Balance, December 31, 2017 - - - Granted - Confida Acquisition 13,330,000 $0.75 $1.00 Convertible Promissory Note 344,029 0.51 0.57 Expired - - - Balance, December 31, 2018 13,674,029 0.51-0.75 0.57-1.00</t>
  </si>
  <si>
    <t>2014 STOCK AWARDS PLAN: Share-based Compensation, Stock Options, Activity [Table Text Block] (Tables)</t>
  </si>
  <si>
    <t>Share-based Compensation, Stock Options, Activity</t>
  </si>
  <si>
    <t xml:space="preserve"> Number of Options Weighted Average Exercise Price Weighted Average Remaining Contractual Term Aggregate Intrinsic Value Outstanding at Dec. 31, 2016 3,250,000 $ 0.0367 4.3 Years $ 54,429 Granted - - - - Outstanding at December 31, 2017 3,250,000 $ 0.0367 3.3 Years $ 56,125 Exercisable at December 31, 2017 2,153,014 $ 0.037 3.3 Years $ 36,823 Outstanding at Dec. 31, 2017 3,250,000 $0.0367 3.3 Years $ 56,125 Options Cancelled (3,250,000) - - - Outstanding at December 31, 2018 - - - - Exercisable at December 31, 2018 - - - -</t>
  </si>
  <si>
    <t>NOTE 1 - NATURE OF OPERATIONS: Going Concern (Details) - USD ($)</t>
  </si>
  <si>
    <t>Capital</t>
  </si>
  <si>
    <t>SALE OF CUSTOM POOL: Disposal Groups, Including Discontinued Operations (Details) - USD ($)</t>
  </si>
  <si>
    <t>Cash, Including Discontinued Operations</t>
  </si>
  <si>
    <t>Accounts Receivable</t>
  </si>
  <si>
    <t>Inventory</t>
  </si>
  <si>
    <t>Other Current Assets</t>
  </si>
  <si>
    <t>Total Current Assets</t>
  </si>
  <si>
    <t>Property and Equipment, net</t>
  </si>
  <si>
    <t>Intangible Assets, net</t>
  </si>
  <si>
    <t>Total Noncurrent Assets</t>
  </si>
  <si>
    <t>Accounts Payable and Accrued Liabilities</t>
  </si>
  <si>
    <t>Disposal Group Including Discontinued Operation Bank Line of Credit</t>
  </si>
  <si>
    <t>Disposal Group Including Discontinued Operation Notes Payable Current</t>
  </si>
  <si>
    <t>Disposal Group Including Discontinued Operation Customer Deposits</t>
  </si>
  <si>
    <t>Total Current Liabilities</t>
  </si>
  <si>
    <t>Disposal Group Including Discontinued Operation Notes Payable Long Term</t>
  </si>
  <si>
    <t>Deferred Tax Liability</t>
  </si>
  <si>
    <t>Disposal Group Including Discontinued Operation Related Party Promissory Note</t>
  </si>
  <si>
    <t>Total Noncurrent Liabilities</t>
  </si>
  <si>
    <t>SALE OF CUSTOM POOL: Schedule of Income (Loss) of Discontinued Operations, Statement of Operations (Details) - USD ($)</t>
  </si>
  <si>
    <t>Revenue</t>
  </si>
  <si>
    <t>Cost of Services</t>
  </si>
  <si>
    <t>General and Administrative</t>
  </si>
  <si>
    <t>Other Operating Expenses</t>
  </si>
  <si>
    <t>Disposal Group Including Discontinued Operation Total Operating Expenses</t>
  </si>
  <si>
    <t>Operating Income (Loss)</t>
  </si>
  <si>
    <t>Disposal Group Including Discontinued Operation Other (Expense) Income</t>
  </si>
  <si>
    <t>Total Pre-Tax Income (Loss) from Discontinued Operations</t>
  </si>
  <si>
    <t>Income Tax (Expense) Benefit</t>
  </si>
  <si>
    <t>Income from Discontinued Operations</t>
  </si>
  <si>
    <t>ACQUISITION OF ASSETS FROM CONFIDA AEROSPACE, LTD (Details) - USD ($)</t>
  </si>
  <si>
    <t>May 08, 2018</t>
  </si>
  <si>
    <t>Jan. 31, 2016</t>
  </si>
  <si>
    <t>Preferred Stock, Shares Issued</t>
  </si>
  <si>
    <t>SUMMARY OF SIGNIFICANT ACCOUNTING POLICIES: In Process Research and Development, Policy [Policy Text Block] (Details) - USD ($)</t>
  </si>
  <si>
    <t>SUMMARY OF SIGNIFICANT ACCOUNTING POLICIES: Allowance for uncollectible receivables (Details) - USD ($)</t>
  </si>
  <si>
    <t>Allowance for Doubtful Accounts Receivable</t>
  </si>
  <si>
    <t>SUMMARY OF SIGNIFICANT ACCOUNTING POLICIES: Basic and Diluted Net Earnings per Share: Schedule of Earnings Per Share, Basic and Diluted [Table Text Block] (Details) - USD ($)</t>
  </si>
  <si>
    <t>Net (Loss) Income Available to Common Stockholders - Diluted</t>
  </si>
  <si>
    <t>Series A Preferred Stock Dividends</t>
  </si>
  <si>
    <t>Net (Loss) Income Available to Common Stockholders and Assumed Conversions</t>
  </si>
  <si>
    <t>Effective Dilutive Securities - Stock Options</t>
  </si>
  <si>
    <t>Shares Issuable Upon Conversion of Convertible Promissory Notes</t>
  </si>
  <si>
    <t>Shares Issuable Upon Conversion of Preferred Stock - Series A</t>
  </si>
  <si>
    <t>Shares Issuable Upon Conversion of Preferred Stock - Series B</t>
  </si>
  <si>
    <t>FAIR VALUE ESTIMATES: Schedule of Financial Assets and Liabilities measured at fair value on a recurring basis (Details) - USD ($)</t>
  </si>
  <si>
    <t>Senior Secured Convertible Promissory Note</t>
  </si>
  <si>
    <t>Loan from Parent</t>
  </si>
  <si>
    <t>Bank Line of Credit</t>
  </si>
  <si>
    <t>Notes Payable</t>
  </si>
  <si>
    <t>Promissory Note - Stockholder</t>
  </si>
  <si>
    <t>Fair Value, Inputs, Level 1</t>
  </si>
  <si>
    <t>Fair Value, Inputs, Level 2</t>
  </si>
  <si>
    <t>Fair Value, Inputs, Level 3</t>
  </si>
  <si>
    <t>CONVERTIBLE PROMISSORY NOTES (Details)</t>
  </si>
  <si>
    <t>Dec. 31, 2018USD ($)</t>
  </si>
  <si>
    <t>Debt Instrument, Unamortized Discount</t>
  </si>
  <si>
    <t>PROMISSORY NOTE FROM PARENT (Details)</t>
  </si>
  <si>
    <t>Principal amount advaned under promissory note from parent</t>
  </si>
  <si>
    <t>Accrued interest expense of promissory note from parent</t>
  </si>
  <si>
    <t>Income Tax Disclosure [Text Block]: Schedule of Effective Income Tax Rate Reconciliation (Details) - USD ($)</t>
  </si>
  <si>
    <t>Income Taxes (Benefit) at Statutory Rate</t>
  </si>
  <si>
    <t>State Taxes, net of Federal Tax Benefit</t>
  </si>
  <si>
    <t>Graduated Tax Rates</t>
  </si>
  <si>
    <t>Reduction in Federal Income Tax Rate</t>
  </si>
  <si>
    <t>Other, Net</t>
  </si>
  <si>
    <t>Income Tax Disclosure [Text Block]: Schedule of Deferred Tax Assets and Liabilities [Table Text Block] (Details) - USD ($)</t>
  </si>
  <si>
    <t>Net Operational Loss Carryforwards</t>
  </si>
  <si>
    <t>Intangible Assets</t>
  </si>
  <si>
    <t>Research &amp; Development Costs</t>
  </si>
  <si>
    <t>Organizational Costs</t>
  </si>
  <si>
    <t>Depreciation</t>
  </si>
  <si>
    <t>Other Net Deferred Tax Assets</t>
  </si>
  <si>
    <t>Gross Deferred Income Tax Assets (Liabilities)</t>
  </si>
  <si>
    <t>Less: Valuation Allowance</t>
  </si>
  <si>
    <t>Income Tax Disclosure [Text Block] (Details)</t>
  </si>
  <si>
    <t>Deferred Tax Assets, Operating Loss Carryforwards</t>
  </si>
  <si>
    <t>CONVERTIBLE PREFERRED STOCK (Details) - shares</t>
  </si>
  <si>
    <t>2014 STOCK AWARDS PLAN (Details) - USD ($)</t>
  </si>
  <si>
    <t>Proceeds from Issuance of Shares under Incentive and Share-based Compensation Plans, Excluding Stock Options</t>
  </si>
</sst>
</file>

<file path=xl/styles.xml><?xml version="1.0" encoding="utf-8"?>
<styleSheet xmlns="http://schemas.openxmlformats.org/spreadsheetml/2006/main">
  <numFmts count="4">
    <numFmt formatCode="_(&quot;$ &quot;#,##0.00_);_(&quot;$ &quot;(#,##0.00)" numFmtId="164"/>
    <numFmt formatCode="_(&quot;$ &quot;#,##0.000_);_(&quot;$ &quot;(#,##0.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6"/>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D10" s="5" t="n">
        <v>70081444</v>
      </c>
    </row>
    <row r="11" spans="1:4">
      <c r="A11" s="4" t="s">
        <v>20</v>
      </c>
      <c r="B11" s="6" t="n">
        <v>33747415.86</v>
      </c>
    </row>
    <row r="12" spans="1:4">
      <c r="A12" s="4" t="s">
        <v>21</v>
      </c>
      <c r="C12" s="4" t="s">
        <v>22</v>
      </c>
    </row>
    <row r="13" spans="1:4">
      <c r="A13" s="4" t="s">
        <v>23</v>
      </c>
      <c r="C13" s="4" t="s">
        <v>24</v>
      </c>
    </row>
    <row r="14" spans="1:4">
      <c r="A14" s="4" t="s">
        <v>25</v>
      </c>
      <c r="C14" s="4" t="s">
        <v>24</v>
      </c>
    </row>
    <row r="15" spans="1:4">
      <c r="A15" s="4" t="s">
        <v>26</v>
      </c>
      <c r="C15" s="4" t="s">
        <v>27</v>
      </c>
    </row>
    <row r="16" spans="1:4">
      <c r="A16" s="4" t="s">
        <v>28</v>
      </c>
      <c r="C16" s="4" t="s">
        <v>29</v>
      </c>
    </row>
    <row r="17" spans="1:4">
      <c r="A17" s="4" t="s">
        <v>30</v>
      </c>
      <c r="C17" s="4" t="s">
        <v>31</v>
      </c>
    </row>
    <row r="18" spans="1:4">
      <c r="A18" s="4" t="s">
        <v>32</v>
      </c>
      <c r="C18" s="4" t="s">
        <v>33</v>
      </c>
    </row>
    <row r="19" spans="1:4">
      <c r="A19" s="4" t="s">
        <v>34</v>
      </c>
      <c r="C19" s="4" t="s">
        <v>35</v>
      </c>
    </row>
    <row r="20" spans="1:4">
      <c r="A20" s="4" t="s">
        <v>36</v>
      </c>
      <c r="C20" s="4" t="s">
        <v>37</v>
      </c>
    </row>
    <row r="21" spans="1:4">
      <c r="A21" s="4" t="s">
        <v>38</v>
      </c>
      <c r="C21" s="4" t="s">
        <v>39</v>
      </c>
    </row>
    <row r="22" spans="1:4">
      <c r="A22" s="4" t="s">
        <v>40</v>
      </c>
      <c r="C22" s="4" t="s">
        <v>41</v>
      </c>
    </row>
    <row r="23" spans="1:4">
      <c r="A23" s="4" t="s">
        <v>42</v>
      </c>
      <c r="C23" s="4" t="s">
        <v>43</v>
      </c>
    </row>
    <row r="24" spans="1:4">
      <c r="A24" s="4" t="s">
        <v>44</v>
      </c>
      <c r="C24" s="4" t="s">
        <v>45</v>
      </c>
    </row>
    <row r="25" spans="1:4">
      <c r="A25" s="4" t="s">
        <v>46</v>
      </c>
      <c r="C25" s="4" t="s">
        <v>47</v>
      </c>
    </row>
    <row r="26" spans="1:4">
      <c r="A26" s="4" t="s">
        <v>48</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88</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88</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88</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88</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88</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88</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88</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88</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88</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88</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v>
      </c>
      <c r="B1" s="2" t="s">
        <v>2</v>
      </c>
      <c r="C1" s="2" t="s">
        <v>50</v>
      </c>
    </row>
    <row r="2" spans="1:3">
      <c r="A2" s="3" t="s">
        <v>51</v>
      </c>
    </row>
    <row r="3" spans="1:3">
      <c r="A3" s="4" t="s">
        <v>52</v>
      </c>
      <c r="B3" s="8" t="n">
        <v>55129</v>
      </c>
      <c r="C3" s="8" t="n">
        <v>0</v>
      </c>
    </row>
    <row r="4" spans="1:3">
      <c r="A4" s="4" t="s">
        <v>53</v>
      </c>
      <c r="B4" s="5" t="n">
        <v>19190</v>
      </c>
      <c r="C4" s="5" t="n">
        <v>0</v>
      </c>
    </row>
    <row r="5" spans="1:3">
      <c r="A5" s="4" t="s">
        <v>54</v>
      </c>
      <c r="B5" s="5" t="n">
        <v>106976</v>
      </c>
      <c r="C5" s="5" t="n">
        <v>1699633</v>
      </c>
    </row>
    <row r="6" spans="1:3">
      <c r="A6" s="4" t="s">
        <v>55</v>
      </c>
      <c r="B6" s="5" t="n">
        <v>992175</v>
      </c>
      <c r="C6" s="5" t="n">
        <v>1699633</v>
      </c>
    </row>
    <row r="7" spans="1:3">
      <c r="A7" s="4" t="s">
        <v>56</v>
      </c>
      <c r="B7" s="5" t="n">
        <v>32657</v>
      </c>
      <c r="C7" s="5" t="n">
        <v>0</v>
      </c>
    </row>
    <row r="8" spans="1:3">
      <c r="A8" s="4" t="s">
        <v>57</v>
      </c>
      <c r="B8" s="5" t="n">
        <v>0</v>
      </c>
      <c r="C8" s="5" t="n">
        <v>1699633</v>
      </c>
    </row>
    <row r="9" spans="1:3">
      <c r="A9" s="4" t="s">
        <v>58</v>
      </c>
      <c r="B9" s="5" t="n">
        <v>871000</v>
      </c>
      <c r="C9" s="5" t="n">
        <v>0</v>
      </c>
    </row>
    <row r="10" spans="1:3">
      <c r="A10" s="4" t="s">
        <v>59</v>
      </c>
      <c r="B10" s="5" t="n">
        <v>14199</v>
      </c>
      <c r="C10" s="5" t="n">
        <v>0</v>
      </c>
    </row>
    <row r="11" spans="1:3">
      <c r="A11" s="3" t="s">
        <v>60</v>
      </c>
    </row>
    <row r="12" spans="1:3">
      <c r="A12" s="4" t="s">
        <v>61</v>
      </c>
      <c r="B12" s="5" t="n">
        <v>93952</v>
      </c>
      <c r="C12" s="5" t="n">
        <v>0</v>
      </c>
    </row>
    <row r="13" spans="1:3">
      <c r="A13" s="4" t="s">
        <v>62</v>
      </c>
      <c r="B13" s="5" t="n">
        <v>108886</v>
      </c>
      <c r="C13" s="5" t="n">
        <v>0</v>
      </c>
    </row>
    <row r="14" spans="1:3">
      <c r="A14" s="4" t="s">
        <v>60</v>
      </c>
      <c r="B14" s="5" t="n">
        <v>202838</v>
      </c>
      <c r="C14" s="5" t="n">
        <v>984483</v>
      </c>
    </row>
    <row r="15" spans="1:3">
      <c r="A15" s="3" t="s">
        <v>63</v>
      </c>
    </row>
    <row r="16" spans="1:3">
      <c r="A16" s="4" t="s">
        <v>64</v>
      </c>
      <c r="B16" s="5" t="n">
        <v>794277</v>
      </c>
      <c r="C16" s="5" t="n">
        <v>984483</v>
      </c>
    </row>
    <row r="17" spans="1:3">
      <c r="A17" s="3" t="s">
        <v>65</v>
      </c>
    </row>
    <row r="18" spans="1:3">
      <c r="A18" s="4" t="s">
        <v>66</v>
      </c>
      <c r="B18" s="5" t="n">
        <v>156</v>
      </c>
      <c r="C18" s="5" t="n">
        <v>156</v>
      </c>
    </row>
    <row r="19" spans="1:3">
      <c r="A19" s="4" t="s">
        <v>67</v>
      </c>
      <c r="B19" s="5" t="n">
        <v>10</v>
      </c>
      <c r="C19" s="5" t="n">
        <v>0</v>
      </c>
    </row>
    <row r="20" spans="1:3">
      <c r="A20" s="4" t="s">
        <v>68</v>
      </c>
      <c r="B20" s="5" t="n">
        <v>69309</v>
      </c>
      <c r="C20" s="5" t="n">
        <v>82939</v>
      </c>
    </row>
    <row r="21" spans="1:3">
      <c r="A21" s="4" t="s">
        <v>69</v>
      </c>
      <c r="B21" s="5" t="n">
        <v>-8011802</v>
      </c>
      <c r="C21" s="5" t="n">
        <v>277467</v>
      </c>
    </row>
    <row r="22" spans="1:3">
      <c r="A22" s="4" t="s">
        <v>65</v>
      </c>
      <c r="B22" s="5" t="n">
        <v>197898</v>
      </c>
      <c r="C22" s="5" t="n">
        <v>715150</v>
      </c>
    </row>
    <row r="23" spans="1:3">
      <c r="A23" s="4" t="s">
        <v>70</v>
      </c>
      <c r="B23" s="5" t="n">
        <v>992175</v>
      </c>
      <c r="C23" s="5" t="n">
        <v>1699633</v>
      </c>
    </row>
    <row r="24" spans="1:3">
      <c r="A24" s="4" t="s">
        <v>71</v>
      </c>
      <c r="B24" s="5" t="n">
        <v>0</v>
      </c>
      <c r="C24" s="5" t="n">
        <v>984483</v>
      </c>
    </row>
    <row r="25" spans="1:3">
      <c r="A25" s="4" t="s">
        <v>72</v>
      </c>
      <c r="B25" s="5" t="n">
        <v>591439</v>
      </c>
      <c r="C25" s="5" t="n">
        <v>0</v>
      </c>
    </row>
    <row r="26" spans="1:3">
      <c r="A26" s="4" t="s">
        <v>73</v>
      </c>
      <c r="B26" s="5" t="n">
        <v>124844</v>
      </c>
      <c r="C26" s="5" t="n">
        <v>124844</v>
      </c>
    </row>
    <row r="27" spans="1:3">
      <c r="A27" s="4" t="s">
        <v>74</v>
      </c>
      <c r="B27" s="5" t="n">
        <v>7156204</v>
      </c>
      <c r="C27" s="5" t="n">
        <v>0</v>
      </c>
    </row>
    <row r="28" spans="1:3">
      <c r="A28" s="4" t="s">
        <v>75</v>
      </c>
      <c r="B28" s="5" t="n">
        <v>836473</v>
      </c>
      <c r="C28" s="5" t="n">
        <v>229744</v>
      </c>
    </row>
    <row r="29" spans="1:3">
      <c r="A29" s="4" t="s">
        <v>76</v>
      </c>
      <c r="B29" s="8" t="n">
        <v>22704</v>
      </c>
      <c r="C2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7</v>
      </c>
      <c r="B1" s="2" t="s">
        <v>88</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88</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88</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88</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88</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8</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88</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88</v>
      </c>
    </row>
    <row r="2" spans="1:2">
      <c r="B2" s="2" t="s">
        <v>2</v>
      </c>
    </row>
    <row r="3" spans="1:2">
      <c r="A3" s="3" t="s">
        <v>216</v>
      </c>
    </row>
    <row r="4" spans="1:2">
      <c r="A4" s="4" t="s">
        <v>52</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88</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88</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0</v>
      </c>
    </row>
    <row r="2" spans="1:3">
      <c r="A2" s="3" t="s">
        <v>4</v>
      </c>
    </row>
    <row r="3" spans="1:3">
      <c r="A3" s="4" t="s">
        <v>78</v>
      </c>
      <c r="C3" s="9" t="n">
        <v>0.0001</v>
      </c>
    </row>
    <row r="4" spans="1:3">
      <c r="A4" s="4" t="s">
        <v>79</v>
      </c>
      <c r="C4" s="5" t="n">
        <v>50000000</v>
      </c>
    </row>
    <row r="5" spans="1:3">
      <c r="A5" s="4" t="s">
        <v>80</v>
      </c>
      <c r="B5" s="5" t="n">
        <v>1562500</v>
      </c>
    </row>
    <row r="6" spans="1:3">
      <c r="A6" s="4" t="s">
        <v>81</v>
      </c>
      <c r="C6" s="7" t="n">
        <v>0.001</v>
      </c>
    </row>
    <row r="7" spans="1:3">
      <c r="A7" s="4" t="s">
        <v>82</v>
      </c>
      <c r="C7" s="5" t="n">
        <v>10000</v>
      </c>
    </row>
    <row r="8" spans="1:3">
      <c r="A8" s="4" t="s">
        <v>83</v>
      </c>
      <c r="C8" s="5" t="n">
        <v>0</v>
      </c>
    </row>
    <row r="9" spans="1:3">
      <c r="A9" s="4" t="s">
        <v>84</v>
      </c>
      <c r="C9" s="7" t="n">
        <v>0.001</v>
      </c>
    </row>
    <row r="10" spans="1:3">
      <c r="A10" s="4" t="s">
        <v>85</v>
      </c>
      <c r="C10" s="5" t="n">
        <v>250000000</v>
      </c>
    </row>
    <row r="11" spans="1:3">
      <c r="A11" s="4" t="s">
        <v>86</v>
      </c>
      <c r="B11" s="5" t="n">
        <v>69308946</v>
      </c>
      <c r="C11" s="5" t="n">
        <v>82938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88</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88</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88</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88</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88</v>
      </c>
    </row>
    <row r="2" spans="1:2">
      <c r="B2" s="2" t="s">
        <v>2</v>
      </c>
    </row>
    <row r="3" spans="1:2">
      <c r="A3" s="3" t="s">
        <v>21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88</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88</v>
      </c>
    </row>
    <row r="2" spans="1:2">
      <c r="B2" s="2" t="s">
        <v>2</v>
      </c>
    </row>
    <row r="3" spans="1:2">
      <c r="A3" s="3" t="s">
        <v>216</v>
      </c>
    </row>
    <row r="4" spans="1:2">
      <c r="A4" s="4" t="s">
        <v>120</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88</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88</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88</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88</v>
      </c>
    </row>
    <row r="2" spans="1:3">
      <c r="B2" s="2" t="s">
        <v>2</v>
      </c>
      <c r="C2" s="2" t="s">
        <v>50</v>
      </c>
    </row>
    <row r="3" spans="1:3">
      <c r="A3" s="3" t="s">
        <v>4</v>
      </c>
    </row>
    <row r="4" spans="1:3">
      <c r="A4" s="4" t="s">
        <v>89</v>
      </c>
      <c r="B4" s="8" t="n">
        <v>0</v>
      </c>
      <c r="C4" s="8" t="n">
        <v>0</v>
      </c>
    </row>
    <row r="5" spans="1:3">
      <c r="A5" s="4" t="s">
        <v>90</v>
      </c>
      <c r="B5" s="5" t="n">
        <v>60487</v>
      </c>
      <c r="C5" s="5" t="n">
        <v>0</v>
      </c>
    </row>
    <row r="6" spans="1:3">
      <c r="A6" s="4" t="s">
        <v>91</v>
      </c>
      <c r="B6" s="5" t="n">
        <v>188789</v>
      </c>
      <c r="C6" s="5" t="n">
        <v>0</v>
      </c>
    </row>
    <row r="7" spans="1:3">
      <c r="A7" s="4" t="s">
        <v>92</v>
      </c>
      <c r="B7" s="5" t="n">
        <v>901857</v>
      </c>
      <c r="C7" s="5" t="n">
        <v>0</v>
      </c>
    </row>
    <row r="8" spans="1:3">
      <c r="A8" s="4" t="s">
        <v>93</v>
      </c>
      <c r="B8" s="5" t="n">
        <v>6285214</v>
      </c>
      <c r="C8" s="5" t="n">
        <v>0</v>
      </c>
    </row>
    <row r="9" spans="1:3">
      <c r="A9" s="4" t="s">
        <v>94</v>
      </c>
      <c r="B9" s="5" t="n">
        <v>7436347</v>
      </c>
      <c r="C9" s="5" t="n">
        <v>0</v>
      </c>
    </row>
    <row r="10" spans="1:3">
      <c r="A10" s="4" t="s">
        <v>95</v>
      </c>
      <c r="B10" s="5" t="n">
        <v>-7436347</v>
      </c>
      <c r="C10" s="5" t="n">
        <v>0</v>
      </c>
    </row>
    <row r="11" spans="1:3">
      <c r="A11" s="3" t="s">
        <v>96</v>
      </c>
    </row>
    <row r="12" spans="1:3">
      <c r="A12" s="4" t="s">
        <v>97</v>
      </c>
      <c r="B12" s="5" t="n">
        <v>318038</v>
      </c>
      <c r="C12" s="5" t="n">
        <v>0</v>
      </c>
    </row>
    <row r="13" spans="1:3">
      <c r="A13" s="4" t="s">
        <v>98</v>
      </c>
      <c r="B13" s="5" t="n">
        <v>331185</v>
      </c>
      <c r="C13" s="5" t="n">
        <v>0</v>
      </c>
    </row>
    <row r="14" spans="1:3">
      <c r="A14" s="4" t="s">
        <v>99</v>
      </c>
      <c r="B14" s="5" t="n">
        <v>23147</v>
      </c>
      <c r="C14" s="5" t="n">
        <v>0</v>
      </c>
    </row>
    <row r="15" spans="1:3">
      <c r="A15" s="4" t="s">
        <v>100</v>
      </c>
      <c r="B15" s="5" t="n">
        <v>-10000</v>
      </c>
      <c r="C15" s="5" t="n">
        <v>0</v>
      </c>
    </row>
    <row r="16" spans="1:3">
      <c r="A16" s="4" t="s">
        <v>101</v>
      </c>
      <c r="B16" s="5" t="n">
        <v>-7767532</v>
      </c>
      <c r="C16" s="5" t="n">
        <v>0</v>
      </c>
    </row>
    <row r="17" spans="1:3">
      <c r="A17" s="3" t="s">
        <v>102</v>
      </c>
    </row>
    <row r="18" spans="1:3">
      <c r="A18" s="4" t="s">
        <v>103</v>
      </c>
      <c r="B18" s="5" t="n">
        <v>0</v>
      </c>
      <c r="C18" s="5" t="n">
        <v>0</v>
      </c>
    </row>
    <row r="19" spans="1:3">
      <c r="A19" s="4" t="s">
        <v>104</v>
      </c>
      <c r="B19" s="5" t="n">
        <v>0</v>
      </c>
      <c r="C19" s="5" t="n">
        <v>0</v>
      </c>
    </row>
    <row r="20" spans="1:3">
      <c r="A20" s="4" t="s">
        <v>102</v>
      </c>
      <c r="B20" s="5" t="n">
        <v>0</v>
      </c>
      <c r="C20" s="5" t="n">
        <v>0</v>
      </c>
    </row>
    <row r="21" spans="1:3">
      <c r="A21" s="4" t="s">
        <v>105</v>
      </c>
      <c r="B21" s="5" t="n">
        <v>-7767532</v>
      </c>
      <c r="C21" s="5" t="n">
        <v>0</v>
      </c>
    </row>
    <row r="22" spans="1:3">
      <c r="A22" s="4" t="s">
        <v>106</v>
      </c>
      <c r="B22" s="5" t="n">
        <v>178300</v>
      </c>
      <c r="C22" s="5" t="n">
        <v>-10578</v>
      </c>
    </row>
    <row r="23" spans="1:3">
      <c r="A23" s="4" t="s">
        <v>107</v>
      </c>
      <c r="B23" s="5" t="n">
        <v>37367</v>
      </c>
      <c r="C23" s="5" t="n">
        <v>-26490</v>
      </c>
    </row>
    <row r="24" spans="1:3">
      <c r="A24" s="4" t="s">
        <v>108</v>
      </c>
      <c r="B24" s="5" t="n">
        <v>140933</v>
      </c>
      <c r="C24" s="5" t="n">
        <v>15912</v>
      </c>
    </row>
    <row r="25" spans="1:3">
      <c r="A25" s="4" t="s">
        <v>109</v>
      </c>
      <c r="B25" s="5" t="n">
        <v>-7626599</v>
      </c>
      <c r="C25" s="5" t="n">
        <v>15912</v>
      </c>
    </row>
    <row r="26" spans="1:3">
      <c r="A26" s="4" t="s">
        <v>110</v>
      </c>
      <c r="B26" s="5" t="n">
        <v>10000</v>
      </c>
      <c r="C26" s="5" t="n">
        <v>10000</v>
      </c>
    </row>
    <row r="27" spans="1:3">
      <c r="A27" s="4" t="s">
        <v>111</v>
      </c>
      <c r="B27" s="8" t="n">
        <v>-7636599</v>
      </c>
      <c r="C27" s="8" t="n">
        <v>5912</v>
      </c>
    </row>
    <row r="28" spans="1:3">
      <c r="A28" s="4" t="s">
        <v>112</v>
      </c>
      <c r="B28" s="6" t="n">
        <v>-0.11</v>
      </c>
      <c r="C28" s="8" t="n">
        <v>0</v>
      </c>
    </row>
    <row r="29" spans="1:3">
      <c r="A29" s="4" t="s">
        <v>113</v>
      </c>
      <c r="B29" s="10" t="n">
        <v>-0.11</v>
      </c>
      <c r="C29" s="5" t="n">
        <v>0</v>
      </c>
    </row>
    <row r="30" spans="1:3">
      <c r="A30" s="4" t="s">
        <v>114</v>
      </c>
      <c r="B30" s="5" t="n">
        <v>0</v>
      </c>
      <c r="C30" s="5" t="n">
        <v>0</v>
      </c>
    </row>
    <row r="31" spans="1:3">
      <c r="A31" s="4" t="s">
        <v>115</v>
      </c>
      <c r="B31" s="5" t="n">
        <v>0</v>
      </c>
      <c r="C31" s="5" t="n">
        <v>0</v>
      </c>
    </row>
    <row r="32" spans="1:3">
      <c r="A32" s="4" t="s">
        <v>116</v>
      </c>
      <c r="B32" s="10" t="n">
        <v>-0.1</v>
      </c>
      <c r="C32" s="5" t="n">
        <v>0</v>
      </c>
    </row>
    <row r="33" spans="1:3">
      <c r="A33" s="4" t="s">
        <v>117</v>
      </c>
      <c r="B33" s="6" t="n">
        <v>-0.1</v>
      </c>
      <c r="C33" s="8" t="n">
        <v>0</v>
      </c>
    </row>
    <row r="34" spans="1:3">
      <c r="A34" s="4" t="s">
        <v>118</v>
      </c>
      <c r="B34" s="5" t="n">
        <v>73771722</v>
      </c>
      <c r="C34" s="5" t="n">
        <v>82938960</v>
      </c>
    </row>
    <row r="35" spans="1:3">
      <c r="A35" s="4" t="s">
        <v>118</v>
      </c>
      <c r="B35" s="5" t="n">
        <v>73771722</v>
      </c>
      <c r="C35" s="5" t="n">
        <v>85540812</v>
      </c>
    </row>
    <row r="36" spans="1:3">
      <c r="A36" s="4" t="s">
        <v>119</v>
      </c>
      <c r="B36" s="8" t="n">
        <v>22704</v>
      </c>
      <c r="C36" s="8" t="n">
        <v>0</v>
      </c>
    </row>
    <row r="37" spans="1:3">
      <c r="A37" s="4" t="s">
        <v>120</v>
      </c>
      <c r="B37" s="8" t="n">
        <v>-7603895</v>
      </c>
      <c r="C37" s="8" t="n">
        <v>159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88</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88</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88</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88</v>
      </c>
    </row>
    <row r="2" spans="1:2">
      <c r="B2" s="2" t="s">
        <v>2</v>
      </c>
    </row>
    <row r="3" spans="1:2">
      <c r="A3" s="3" t="s">
        <v>26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88</v>
      </c>
    </row>
    <row r="2" spans="1:2">
      <c r="B2" s="2" t="s">
        <v>2</v>
      </c>
    </row>
    <row r="3" spans="1:2">
      <c r="A3" s="3" t="s">
        <v>263</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88</v>
      </c>
    </row>
    <row r="2" spans="1:2">
      <c r="B2" s="2" t="s">
        <v>2</v>
      </c>
    </row>
    <row r="3" spans="1:2">
      <c r="A3" s="3" t="s">
        <v>263</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88</v>
      </c>
    </row>
    <row r="2" spans="1:2">
      <c r="B2" s="2" t="s">
        <v>2</v>
      </c>
    </row>
    <row r="3" spans="1:2">
      <c r="A3" s="3" t="s">
        <v>263</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88</v>
      </c>
    </row>
    <row r="2" spans="1:2">
      <c r="B2" s="2" t="s">
        <v>2</v>
      </c>
    </row>
    <row r="3" spans="1:2">
      <c r="A3" s="3" t="s">
        <v>263</v>
      </c>
    </row>
    <row r="4" spans="1:2">
      <c r="A4" s="4" t="s">
        <v>285</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7</v>
      </c>
      <c r="B1" s="2" t="s">
        <v>88</v>
      </c>
    </row>
    <row r="2" spans="1:3">
      <c r="B2" s="2" t="s">
        <v>2</v>
      </c>
      <c r="C2" s="2" t="s">
        <v>50</v>
      </c>
    </row>
    <row r="3" spans="1:3">
      <c r="A3" s="3" t="s">
        <v>4</v>
      </c>
    </row>
    <row r="4" spans="1:3">
      <c r="A4" s="4" t="s">
        <v>109</v>
      </c>
      <c r="B4" s="8" t="n">
        <v>-7626599</v>
      </c>
      <c r="C4" s="8" t="n">
        <v>15912</v>
      </c>
    </row>
    <row r="5" spans="1:3">
      <c r="A5" s="4" t="s">
        <v>150</v>
      </c>
      <c r="B5" s="5" t="n">
        <v>-1373936</v>
      </c>
      <c r="C5" s="5" t="n">
        <v>-22870</v>
      </c>
    </row>
    <row r="6" spans="1:3">
      <c r="A6" s="4" t="s">
        <v>288</v>
      </c>
      <c r="B6" s="5" t="n">
        <v>-95862</v>
      </c>
    </row>
    <row r="7" spans="1:3">
      <c r="A7" s="4" t="s">
        <v>54</v>
      </c>
      <c r="B7" s="5" t="n">
        <v>106976</v>
      </c>
      <c r="C7" s="5" t="n">
        <v>1699633</v>
      </c>
    </row>
    <row r="8" spans="1:3">
      <c r="A8" s="4" t="s">
        <v>69</v>
      </c>
      <c r="B8" s="5" t="n">
        <v>-8011802</v>
      </c>
      <c r="C8" s="5" t="n">
        <v>277467</v>
      </c>
    </row>
    <row r="9" spans="1:3">
      <c r="A9" s="4" t="s">
        <v>72</v>
      </c>
      <c r="B9" s="8" t="n">
        <v>591439</v>
      </c>
      <c r="C9"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0</v>
      </c>
    </row>
    <row r="2" spans="1:3">
      <c r="A2" s="3" t="s">
        <v>4</v>
      </c>
    </row>
    <row r="3" spans="1:3">
      <c r="A3" s="4" t="s">
        <v>290</v>
      </c>
      <c r="C3" s="8" t="n">
        <v>217422</v>
      </c>
    </row>
    <row r="4" spans="1:3">
      <c r="A4" s="4" t="s">
        <v>291</v>
      </c>
      <c r="C4" s="5" t="n">
        <v>273086</v>
      </c>
    </row>
    <row r="5" spans="1:3">
      <c r="A5" s="4" t="s">
        <v>292</v>
      </c>
      <c r="C5" s="5" t="n">
        <v>125998</v>
      </c>
    </row>
    <row r="6" spans="1:3">
      <c r="A6" s="4" t="s">
        <v>293</v>
      </c>
      <c r="C6" s="5" t="n">
        <v>39319</v>
      </c>
    </row>
    <row r="7" spans="1:3">
      <c r="A7" s="4" t="s">
        <v>294</v>
      </c>
      <c r="C7" s="5" t="n">
        <v>655825</v>
      </c>
    </row>
    <row r="8" spans="1:3">
      <c r="A8" s="4" t="s">
        <v>295</v>
      </c>
      <c r="C8" s="5" t="n">
        <v>934343</v>
      </c>
    </row>
    <row r="9" spans="1:3">
      <c r="A9" s="4" t="s">
        <v>296</v>
      </c>
      <c r="C9" s="5" t="n">
        <v>109465</v>
      </c>
    </row>
    <row r="10" spans="1:3">
      <c r="A10" s="4" t="s">
        <v>297</v>
      </c>
      <c r="C10" s="5" t="n">
        <v>1043808</v>
      </c>
    </row>
    <row r="11" spans="1:3">
      <c r="A11" s="4" t="s">
        <v>57</v>
      </c>
      <c r="B11" s="8" t="n">
        <v>0</v>
      </c>
      <c r="C11" s="5" t="n">
        <v>1699633</v>
      </c>
    </row>
    <row r="12" spans="1:3">
      <c r="A12" s="4" t="s">
        <v>298</v>
      </c>
      <c r="C12" s="5" t="n">
        <v>181463</v>
      </c>
    </row>
    <row r="13" spans="1:3">
      <c r="A13" s="4" t="s">
        <v>299</v>
      </c>
      <c r="C13" s="5" t="n">
        <v>12782</v>
      </c>
    </row>
    <row r="14" spans="1:3">
      <c r="A14" s="4" t="s">
        <v>300</v>
      </c>
      <c r="C14" s="5" t="n">
        <v>84508</v>
      </c>
    </row>
    <row r="15" spans="1:3">
      <c r="A15" s="4" t="s">
        <v>301</v>
      </c>
      <c r="C15" s="5" t="n">
        <v>37678</v>
      </c>
    </row>
    <row r="16" spans="1:3">
      <c r="A16" s="4" t="s">
        <v>302</v>
      </c>
      <c r="C16" s="5" t="n">
        <v>316431</v>
      </c>
    </row>
    <row r="17" spans="1:3">
      <c r="A17" s="4" t="s">
        <v>303</v>
      </c>
      <c r="C17" s="5" t="n">
        <v>560764</v>
      </c>
    </row>
    <row r="18" spans="1:3">
      <c r="A18" s="4" t="s">
        <v>304</v>
      </c>
      <c r="C18" s="5" t="n">
        <v>17910</v>
      </c>
    </row>
    <row r="19" spans="1:3">
      <c r="A19" s="4" t="s">
        <v>305</v>
      </c>
      <c r="C19" s="5" t="n">
        <v>89378</v>
      </c>
    </row>
    <row r="20" spans="1:3">
      <c r="A20" s="4" t="s">
        <v>306</v>
      </c>
      <c r="C20" s="5" t="n">
        <v>668052</v>
      </c>
    </row>
    <row r="21" spans="1:3">
      <c r="A21" s="4" t="s">
        <v>71</v>
      </c>
      <c r="B21" s="8" t="n">
        <v>0</v>
      </c>
      <c r="C21" s="8" t="n">
        <v>984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27"/>
    <col customWidth="1" max="5" min="5" width="21"/>
    <col customWidth="1" max="6" min="6" width="18"/>
    <col customWidth="1" max="7" min="7" width="11"/>
    <col customWidth="1" max="8" min="8" width="25"/>
    <col customWidth="1" max="9" min="9" width="25"/>
  </cols>
  <sheetData>
    <row r="1" spans="1:9">
      <c r="A1" s="1" t="s">
        <v>121</v>
      </c>
      <c r="B1" s="2" t="s">
        <v>75</v>
      </c>
      <c r="C1" s="2" t="s">
        <v>122</v>
      </c>
      <c r="D1" s="2" t="s">
        <v>123</v>
      </c>
      <c r="E1" s="2" t="s">
        <v>124</v>
      </c>
      <c r="F1" s="2" t="s">
        <v>125</v>
      </c>
      <c r="G1" s="2" t="s">
        <v>126</v>
      </c>
      <c r="H1" s="2" t="s">
        <v>127</v>
      </c>
      <c r="I1" s="2" t="s">
        <v>128</v>
      </c>
    </row>
    <row r="2" spans="1:9">
      <c r="A2" s="4" t="s">
        <v>129</v>
      </c>
      <c r="B2" s="5" t="n">
        <v>82938960</v>
      </c>
      <c r="H2" s="5" t="n">
        <v>1562500</v>
      </c>
    </row>
    <row r="3" spans="1:9">
      <c r="A3" s="4" t="s">
        <v>130</v>
      </c>
      <c r="B3" s="8" t="n">
        <v>82939</v>
      </c>
      <c r="C3" s="8" t="n">
        <v>0</v>
      </c>
      <c r="D3" s="8" t="n">
        <v>218331</v>
      </c>
      <c r="E3" s="8" t="n">
        <v>0</v>
      </c>
      <c r="F3" s="8" t="n">
        <v>271555</v>
      </c>
      <c r="G3" s="8" t="n">
        <v>697825</v>
      </c>
      <c r="H3" s="8" t="n">
        <v>156</v>
      </c>
      <c r="I3" s="8" t="n">
        <v>0</v>
      </c>
    </row>
    <row r="4" spans="1:9">
      <c r="A4" s="4" t="s">
        <v>131</v>
      </c>
      <c r="B4" s="5" t="n">
        <v>82938960</v>
      </c>
      <c r="H4" s="5" t="n">
        <v>1562500</v>
      </c>
    </row>
    <row r="5" spans="1:9">
      <c r="A5" s="4" t="s">
        <v>132</v>
      </c>
      <c r="B5" s="8" t="n">
        <v>0</v>
      </c>
      <c r="C5" s="5" t="n">
        <v>0</v>
      </c>
      <c r="D5" s="5" t="n">
        <v>0</v>
      </c>
      <c r="E5" s="5" t="n">
        <v>0</v>
      </c>
      <c r="F5" s="5" t="n">
        <v>-10000</v>
      </c>
      <c r="G5" s="5" t="n">
        <v>-10000</v>
      </c>
      <c r="H5" s="8" t="n">
        <v>0</v>
      </c>
      <c r="I5" s="5" t="n">
        <v>0</v>
      </c>
    </row>
    <row r="6" spans="1:9">
      <c r="A6" s="4" t="s">
        <v>133</v>
      </c>
      <c r="B6" s="5" t="n">
        <v>0</v>
      </c>
      <c r="C6" s="5" t="n">
        <v>0</v>
      </c>
      <c r="D6" s="5" t="n">
        <v>11413</v>
      </c>
      <c r="E6" s="5" t="n">
        <v>0</v>
      </c>
      <c r="F6" s="5" t="n">
        <v>0</v>
      </c>
      <c r="G6" s="5" t="n">
        <v>11413</v>
      </c>
      <c r="H6" s="5" t="n">
        <v>0</v>
      </c>
      <c r="I6" s="5" t="n">
        <v>0</v>
      </c>
    </row>
    <row r="7" spans="1:9">
      <c r="A7" s="4" t="s">
        <v>134</v>
      </c>
      <c r="B7" s="5" t="n">
        <v>0</v>
      </c>
      <c r="C7" s="5" t="n">
        <v>0</v>
      </c>
      <c r="D7" s="5" t="n">
        <v>0</v>
      </c>
      <c r="E7" s="5" t="n">
        <v>0</v>
      </c>
      <c r="F7" s="5" t="n">
        <v>15912</v>
      </c>
      <c r="G7" s="5" t="n">
        <v>15912</v>
      </c>
      <c r="H7" s="5" t="n">
        <v>0</v>
      </c>
      <c r="I7" s="5" t="n">
        <v>0</v>
      </c>
    </row>
    <row r="8" spans="1:9">
      <c r="A8" s="4" t="s">
        <v>135</v>
      </c>
      <c r="B8" s="8" t="n">
        <v>82939</v>
      </c>
      <c r="C8" s="5" t="n">
        <v>0</v>
      </c>
      <c r="D8" s="5" t="n">
        <v>229744</v>
      </c>
      <c r="E8" s="5" t="n">
        <v>0</v>
      </c>
      <c r="F8" s="5" t="n">
        <v>277467</v>
      </c>
      <c r="G8" s="5" t="n">
        <v>715150</v>
      </c>
      <c r="H8" s="8" t="n">
        <v>156</v>
      </c>
      <c r="I8" s="5" t="n">
        <v>0</v>
      </c>
    </row>
    <row r="9" spans="1:9">
      <c r="A9" s="4" t="s">
        <v>136</v>
      </c>
      <c r="B9" s="5" t="n">
        <v>82938960</v>
      </c>
      <c r="H9" s="5" t="n">
        <v>1562500</v>
      </c>
    </row>
    <row r="10" spans="1:9">
      <c r="A10" s="4" t="s">
        <v>129</v>
      </c>
      <c r="B10" s="5" t="n">
        <v>82938960</v>
      </c>
      <c r="H10" s="5" t="n">
        <v>1562500</v>
      </c>
    </row>
    <row r="11" spans="1:9">
      <c r="A11" s="4" t="s">
        <v>129</v>
      </c>
      <c r="B11" s="5" t="n">
        <v>82938960</v>
      </c>
      <c r="H11" s="5" t="n">
        <v>1562500</v>
      </c>
    </row>
    <row r="12" spans="1:9">
      <c r="A12" s="4" t="s">
        <v>133</v>
      </c>
      <c r="B12" s="8" t="n">
        <v>0</v>
      </c>
      <c r="C12" s="5" t="n">
        <v>0</v>
      </c>
      <c r="D12" s="5" t="n">
        <v>22857</v>
      </c>
      <c r="E12" s="5" t="n">
        <v>0</v>
      </c>
      <c r="F12" s="5" t="n">
        <v>0</v>
      </c>
      <c r="G12" s="5" t="n">
        <v>22857</v>
      </c>
      <c r="H12" s="8" t="n">
        <v>0</v>
      </c>
      <c r="I12" s="5" t="n">
        <v>0</v>
      </c>
    </row>
    <row r="13" spans="1:9">
      <c r="A13" s="4" t="s">
        <v>134</v>
      </c>
      <c r="B13" s="5" t="n">
        <v>0</v>
      </c>
      <c r="C13" s="5" t="n">
        <v>0</v>
      </c>
      <c r="D13" s="5" t="n">
        <v>0</v>
      </c>
      <c r="E13" s="5" t="n">
        <v>0</v>
      </c>
      <c r="F13" s="5" t="n">
        <v>-7626599</v>
      </c>
      <c r="G13" s="5" t="n">
        <v>-7626599</v>
      </c>
      <c r="H13" s="5" t="n">
        <v>0</v>
      </c>
      <c r="I13" s="5" t="n">
        <v>0</v>
      </c>
    </row>
    <row r="14" spans="1:9">
      <c r="A14" s="4" t="s">
        <v>137</v>
      </c>
      <c r="B14" s="8" t="n">
        <v>69309</v>
      </c>
      <c r="C14" s="5" t="n">
        <v>7156204</v>
      </c>
      <c r="D14" s="5" t="n">
        <v>836473</v>
      </c>
      <c r="E14" s="5" t="n">
        <v>22704</v>
      </c>
      <c r="F14" s="5" t="n">
        <v>-8011802</v>
      </c>
      <c r="G14" s="5" t="n">
        <v>197898</v>
      </c>
      <c r="H14" s="8" t="n">
        <v>156</v>
      </c>
      <c r="I14" s="8" t="n">
        <v>10</v>
      </c>
    </row>
    <row r="15" spans="1:9">
      <c r="A15" s="4" t="s">
        <v>138</v>
      </c>
      <c r="B15" s="5" t="n">
        <v>69308946</v>
      </c>
      <c r="H15" s="5" t="n">
        <v>1562500</v>
      </c>
      <c r="I15" s="5" t="n">
        <v>10000</v>
      </c>
    </row>
    <row r="16" spans="1:9">
      <c r="A16" s="4" t="s">
        <v>139</v>
      </c>
      <c r="B16" s="8" t="n">
        <v>0</v>
      </c>
      <c r="C16" s="5" t="n">
        <v>0</v>
      </c>
      <c r="D16" s="5" t="n">
        <v>-50000</v>
      </c>
      <c r="E16" s="5" t="n">
        <v>0</v>
      </c>
      <c r="F16" s="5" t="n">
        <v>0</v>
      </c>
      <c r="G16" s="5" t="n">
        <v>-50000</v>
      </c>
      <c r="H16" s="8" t="n">
        <v>0</v>
      </c>
      <c r="I16" s="8" t="n">
        <v>0</v>
      </c>
    </row>
    <row r="17" spans="1:9">
      <c r="A17" s="4" t="s">
        <v>140</v>
      </c>
      <c r="B17" s="5" t="n">
        <v>0</v>
      </c>
      <c r="C17" s="5" t="n">
        <v>0</v>
      </c>
      <c r="D17" s="5" t="n">
        <v>0</v>
      </c>
      <c r="F17" s="5" t="n">
        <v>-2500</v>
      </c>
      <c r="G17" s="5" t="n">
        <v>-2500</v>
      </c>
      <c r="H17" s="5" t="n">
        <v>0</v>
      </c>
      <c r="I17" s="5" t="n">
        <v>0</v>
      </c>
    </row>
    <row r="18" spans="1:9">
      <c r="A18" s="4" t="s">
        <v>141</v>
      </c>
      <c r="B18" s="8" t="n">
        <v>-13669</v>
      </c>
      <c r="C18" s="5" t="n">
        <v>0</v>
      </c>
      <c r="D18" s="5" t="n">
        <v>-202601</v>
      </c>
      <c r="E18" s="5" t="n">
        <v>0</v>
      </c>
      <c r="F18" s="5" t="n">
        <v>-660170</v>
      </c>
      <c r="G18" s="5" t="n">
        <v>-876440</v>
      </c>
      <c r="H18" s="5" t="n">
        <v>0</v>
      </c>
      <c r="I18" s="5" t="n">
        <v>0</v>
      </c>
    </row>
    <row r="19" spans="1:9">
      <c r="A19" s="4" t="s">
        <v>142</v>
      </c>
      <c r="B19" s="5" t="n">
        <v>-13668900</v>
      </c>
    </row>
    <row r="20" spans="1:9">
      <c r="A20" s="4" t="s">
        <v>143</v>
      </c>
      <c r="B20" s="8" t="n">
        <v>0</v>
      </c>
      <c r="C20" s="5" t="n">
        <v>7156204</v>
      </c>
      <c r="D20" s="5" t="n">
        <v>0</v>
      </c>
      <c r="E20" s="5" t="n">
        <v>0</v>
      </c>
      <c r="F20" s="5" t="n">
        <v>0</v>
      </c>
      <c r="G20" s="5" t="n">
        <v>7156214</v>
      </c>
      <c r="H20" s="8" t="n">
        <v>0</v>
      </c>
      <c r="I20" s="8" t="n">
        <v>10</v>
      </c>
    </row>
    <row r="21" spans="1:9">
      <c r="A21" s="4" t="s">
        <v>129</v>
      </c>
      <c r="B21" s="5" t="n">
        <v>82938960</v>
      </c>
      <c r="H21" s="5" t="n">
        <v>1562500</v>
      </c>
      <c r="I21" s="5" t="n">
        <v>10000</v>
      </c>
    </row>
    <row r="22" spans="1:9">
      <c r="A22" s="4" t="s">
        <v>144</v>
      </c>
      <c r="B22" s="8" t="n">
        <v>0</v>
      </c>
      <c r="C22" s="5" t="n">
        <v>0</v>
      </c>
      <c r="D22" s="5" t="n">
        <v>52534</v>
      </c>
      <c r="E22" s="5" t="n">
        <v>0</v>
      </c>
      <c r="F22" s="5" t="n">
        <v>0</v>
      </c>
      <c r="G22" s="5" t="n">
        <v>52534</v>
      </c>
      <c r="H22" s="8" t="n">
        <v>0</v>
      </c>
      <c r="I22" s="8" t="n">
        <v>0</v>
      </c>
    </row>
    <row r="23" spans="1:9">
      <c r="A23" s="4" t="s">
        <v>145</v>
      </c>
      <c r="B23" s="8" t="n">
        <v>39</v>
      </c>
      <c r="C23" s="5" t="n">
        <v>0</v>
      </c>
      <c r="D23" s="5" t="n">
        <v>-39</v>
      </c>
      <c r="E23" s="5" t="n">
        <v>0</v>
      </c>
      <c r="F23" s="5" t="n">
        <v>0</v>
      </c>
      <c r="G23" s="5" t="n">
        <v>0</v>
      </c>
      <c r="H23" s="5" t="n">
        <v>0</v>
      </c>
      <c r="I23" s="5" t="n">
        <v>0</v>
      </c>
    </row>
    <row r="24" spans="1:9">
      <c r="A24" s="4" t="s">
        <v>142</v>
      </c>
      <c r="B24" s="5" t="n">
        <v>38886</v>
      </c>
    </row>
    <row r="25" spans="1:9">
      <c r="A25" s="4" t="s">
        <v>146</v>
      </c>
      <c r="B25" s="8" t="n">
        <v>0</v>
      </c>
      <c r="C25" s="5" t="n">
        <v>0</v>
      </c>
      <c r="D25" s="5" t="n">
        <v>171121</v>
      </c>
      <c r="E25" s="5" t="n">
        <v>0</v>
      </c>
      <c r="F25" s="5" t="n">
        <v>0</v>
      </c>
      <c r="G25" s="5" t="n">
        <v>171121</v>
      </c>
      <c r="H25" s="5" t="n">
        <v>0</v>
      </c>
      <c r="I25" s="5" t="n">
        <v>0</v>
      </c>
    </row>
    <row r="26" spans="1:9">
      <c r="A26" s="4" t="s">
        <v>147</v>
      </c>
      <c r="B26" s="5" t="n">
        <v>0</v>
      </c>
      <c r="C26" s="5" t="n">
        <v>0</v>
      </c>
      <c r="D26" s="5" t="n">
        <v>523326</v>
      </c>
      <c r="E26" s="5" t="n">
        <v>0</v>
      </c>
      <c r="F26" s="5" t="n">
        <v>0</v>
      </c>
      <c r="G26" s="5" t="n">
        <v>523326</v>
      </c>
      <c r="H26" s="5" t="n">
        <v>0</v>
      </c>
      <c r="I26" s="5" t="n">
        <v>0</v>
      </c>
    </row>
    <row r="27" spans="1:9">
      <c r="A27" s="4" t="s">
        <v>148</v>
      </c>
      <c r="B27" s="5" t="n">
        <v>0</v>
      </c>
      <c r="C27" s="5" t="n">
        <v>0</v>
      </c>
      <c r="D27" s="8" t="n">
        <v>89531</v>
      </c>
      <c r="E27" s="5" t="n">
        <v>0</v>
      </c>
      <c r="F27" s="8" t="n">
        <v>0</v>
      </c>
      <c r="G27" s="5" t="n">
        <v>89531</v>
      </c>
      <c r="H27" s="5" t="n">
        <v>0</v>
      </c>
      <c r="I27" s="5" t="n">
        <v>0</v>
      </c>
    </row>
    <row r="28" spans="1:9">
      <c r="A28" s="4" t="s">
        <v>119</v>
      </c>
      <c r="B28" s="8" t="n">
        <v>0</v>
      </c>
      <c r="C28" s="8" t="n">
        <v>0</v>
      </c>
      <c r="E28" s="8" t="n">
        <v>22704</v>
      </c>
      <c r="G28" s="8" t="n">
        <v>22704</v>
      </c>
      <c r="H28" s="8" t="n">
        <v>0</v>
      </c>
      <c r="I28" s="8" t="n">
        <v>0</v>
      </c>
    </row>
    <row r="29" spans="1:9">
      <c r="A29" s="4" t="s">
        <v>129</v>
      </c>
      <c r="B29" s="5" t="n">
        <v>69308946</v>
      </c>
      <c r="H29" s="5" t="n">
        <v>1562500</v>
      </c>
      <c r="I29"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88</v>
      </c>
    </row>
    <row r="2" spans="1:3">
      <c r="B2" s="2" t="s">
        <v>2</v>
      </c>
      <c r="C2" s="2" t="s">
        <v>50</v>
      </c>
    </row>
    <row r="3" spans="1:3">
      <c r="A3" s="3" t="s">
        <v>4</v>
      </c>
    </row>
    <row r="4" spans="1:3">
      <c r="A4" s="4" t="s">
        <v>308</v>
      </c>
      <c r="B4" s="8" t="n">
        <v>1786911</v>
      </c>
      <c r="C4" s="8" t="n">
        <v>5097018</v>
      </c>
    </row>
    <row r="5" spans="1:3">
      <c r="A5" s="4" t="s">
        <v>309</v>
      </c>
      <c r="B5" s="5" t="n">
        <v>1208619</v>
      </c>
      <c r="C5" s="5" t="n">
        <v>3908065</v>
      </c>
    </row>
    <row r="6" spans="1:3">
      <c r="A6" s="4" t="s">
        <v>310</v>
      </c>
      <c r="B6" s="5" t="n">
        <v>338877</v>
      </c>
      <c r="C6" s="5" t="n">
        <v>1004514</v>
      </c>
    </row>
    <row r="7" spans="1:3">
      <c r="A7" s="4" t="s">
        <v>311</v>
      </c>
      <c r="B7" s="5" t="n">
        <v>51370</v>
      </c>
      <c r="C7" s="5" t="n">
        <v>184573</v>
      </c>
    </row>
    <row r="8" spans="1:3">
      <c r="A8" s="4" t="s">
        <v>312</v>
      </c>
      <c r="B8" s="5" t="n">
        <v>1598866</v>
      </c>
      <c r="C8" s="5" t="n">
        <v>5097152</v>
      </c>
    </row>
    <row r="9" spans="1:3">
      <c r="A9" s="4" t="s">
        <v>313</v>
      </c>
      <c r="B9" s="5" t="n">
        <v>188045</v>
      </c>
      <c r="C9" s="5" t="n">
        <v>-134</v>
      </c>
    </row>
    <row r="10" spans="1:3">
      <c r="A10" s="4" t="s">
        <v>314</v>
      </c>
      <c r="B10" s="5" t="n">
        <v>9745</v>
      </c>
      <c r="C10" s="5" t="n">
        <v>10444</v>
      </c>
    </row>
    <row r="11" spans="1:3">
      <c r="A11" s="4" t="s">
        <v>315</v>
      </c>
      <c r="B11" s="5" t="n">
        <v>178300</v>
      </c>
      <c r="C11" s="5" t="n">
        <v>-10578</v>
      </c>
    </row>
    <row r="12" spans="1:3">
      <c r="A12" s="4" t="s">
        <v>316</v>
      </c>
      <c r="B12" s="5" t="n">
        <v>-37367</v>
      </c>
      <c r="C12" s="5" t="n">
        <v>26490</v>
      </c>
    </row>
    <row r="13" spans="1:3">
      <c r="A13" s="4" t="s">
        <v>317</v>
      </c>
      <c r="B13" s="8" t="n">
        <v>140933</v>
      </c>
      <c r="C13" s="8" t="n">
        <v>159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3"/>
    <col customWidth="1" max="5" min="5" width="14"/>
  </cols>
  <sheetData>
    <row r="1" spans="1:5">
      <c r="A1" s="1" t="s">
        <v>318</v>
      </c>
      <c r="B1" s="2" t="s">
        <v>88</v>
      </c>
    </row>
    <row r="2" spans="1:5">
      <c r="B2" s="2" t="s">
        <v>2</v>
      </c>
      <c r="C2" s="2" t="s">
        <v>50</v>
      </c>
      <c r="D2" s="2" t="s">
        <v>319</v>
      </c>
      <c r="E2" s="2" t="s">
        <v>320</v>
      </c>
    </row>
    <row r="3" spans="1:5">
      <c r="A3" s="3" t="s">
        <v>4</v>
      </c>
    </row>
    <row r="4" spans="1:5">
      <c r="A4" s="4" t="s">
        <v>321</v>
      </c>
      <c r="D4" s="5" t="n">
        <v>10000</v>
      </c>
      <c r="E4" s="5" t="n">
        <v>1562500</v>
      </c>
    </row>
    <row r="5" spans="1:5">
      <c r="A5" s="4" t="s">
        <v>93</v>
      </c>
      <c r="B5" s="8" t="n">
        <v>6285214</v>
      </c>
      <c r="C5" s="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88</v>
      </c>
    </row>
    <row r="2" spans="1:3">
      <c r="B2" s="2" t="s">
        <v>2</v>
      </c>
      <c r="C2" s="2" t="s">
        <v>50</v>
      </c>
    </row>
    <row r="3" spans="1:3">
      <c r="A3" s="3" t="s">
        <v>4</v>
      </c>
    </row>
    <row r="4" spans="1:3">
      <c r="A4" s="4" t="s">
        <v>93</v>
      </c>
      <c r="B4" s="8" t="n">
        <v>6285214</v>
      </c>
      <c r="C4"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0</v>
      </c>
    </row>
    <row r="2" spans="1:3">
      <c r="A2" s="3" t="s">
        <v>4</v>
      </c>
    </row>
    <row r="3" spans="1:3">
      <c r="A3" s="4" t="s">
        <v>324</v>
      </c>
      <c r="B3" s="8" t="n">
        <v>16653</v>
      </c>
      <c r="C3" s="8" t="n">
        <v>16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88</v>
      </c>
    </row>
    <row r="2" spans="1:3">
      <c r="B2" s="2" t="s">
        <v>2</v>
      </c>
      <c r="C2" s="2" t="s">
        <v>50</v>
      </c>
    </row>
    <row r="3" spans="1:3">
      <c r="A3" s="3" t="s">
        <v>4</v>
      </c>
    </row>
    <row r="4" spans="1:3">
      <c r="A4" s="4" t="s">
        <v>105</v>
      </c>
      <c r="B4" s="8" t="n">
        <v>-7767532</v>
      </c>
      <c r="C4" s="8" t="n">
        <v>0</v>
      </c>
    </row>
    <row r="5" spans="1:3">
      <c r="A5" s="4" t="s">
        <v>108</v>
      </c>
      <c r="B5" s="5" t="n">
        <v>140933</v>
      </c>
      <c r="C5" s="5" t="n">
        <v>15912</v>
      </c>
    </row>
    <row r="6" spans="1:3">
      <c r="A6" s="4" t="s">
        <v>326</v>
      </c>
      <c r="B6" s="5" t="n">
        <v>-7626599</v>
      </c>
      <c r="C6" s="5" t="n">
        <v>15912</v>
      </c>
    </row>
    <row r="7" spans="1:3">
      <c r="A7" s="4" t="s">
        <v>327</v>
      </c>
      <c r="B7" s="5" t="n">
        <v>10000</v>
      </c>
      <c r="C7" s="5" t="n">
        <v>10000</v>
      </c>
    </row>
    <row r="8" spans="1:3">
      <c r="A8" s="4" t="s">
        <v>328</v>
      </c>
      <c r="B8" s="8" t="n">
        <v>-7636599</v>
      </c>
      <c r="C8" s="8" t="n">
        <v>5912</v>
      </c>
    </row>
    <row r="9" spans="1:3">
      <c r="A9" s="4" t="s">
        <v>118</v>
      </c>
      <c r="B9" s="5" t="n">
        <v>73771722</v>
      </c>
      <c r="C9" s="5" t="n">
        <v>82938960</v>
      </c>
    </row>
    <row r="10" spans="1:3">
      <c r="A10" s="4" t="s">
        <v>329</v>
      </c>
      <c r="B10" s="8" t="n">
        <v>0</v>
      </c>
      <c r="C10" s="8" t="n">
        <v>1039352</v>
      </c>
    </row>
    <row r="11" spans="1:3">
      <c r="A11" s="4" t="s">
        <v>330</v>
      </c>
      <c r="B11" s="5" t="n">
        <v>0</v>
      </c>
      <c r="C11" s="5" t="n">
        <v>0</v>
      </c>
    </row>
    <row r="12" spans="1:3">
      <c r="A12" s="4" t="s">
        <v>331</v>
      </c>
      <c r="B12" s="5" t="n">
        <v>0</v>
      </c>
      <c r="C12" s="5" t="n">
        <v>1562500</v>
      </c>
    </row>
    <row r="13" spans="1:3">
      <c r="A13" s="4" t="s">
        <v>332</v>
      </c>
      <c r="B13" s="8" t="n">
        <v>0</v>
      </c>
      <c r="C13" s="8" t="n">
        <v>0</v>
      </c>
    </row>
    <row r="14" spans="1:3">
      <c r="A14" s="4" t="s">
        <v>118</v>
      </c>
      <c r="B14" s="5" t="n">
        <v>73771722</v>
      </c>
      <c r="C14" s="5" t="n">
        <v>85540812</v>
      </c>
    </row>
    <row r="15" spans="1:3">
      <c r="A15" s="4" t="s">
        <v>112</v>
      </c>
      <c r="B15" s="6" t="n">
        <v>-0.11</v>
      </c>
      <c r="C15" s="8" t="n">
        <v>0</v>
      </c>
    </row>
    <row r="16" spans="1:3">
      <c r="A16" s="4" t="s">
        <v>113</v>
      </c>
      <c r="B16" s="10" t="n">
        <v>-0.11</v>
      </c>
      <c r="C16" s="5" t="n">
        <v>0</v>
      </c>
    </row>
    <row r="17" spans="1:3">
      <c r="A17" s="4" t="s">
        <v>114</v>
      </c>
      <c r="B17" s="5" t="n">
        <v>0</v>
      </c>
      <c r="C17" s="5" t="n">
        <v>0</v>
      </c>
    </row>
    <row r="18" spans="1:3">
      <c r="A18" s="4" t="s">
        <v>115</v>
      </c>
      <c r="B18" s="5" t="n">
        <v>0</v>
      </c>
      <c r="C18" s="5" t="n">
        <v>0</v>
      </c>
    </row>
    <row r="19" spans="1:3">
      <c r="A19" s="4" t="s">
        <v>116</v>
      </c>
      <c r="B19" s="10" t="n">
        <v>-0.1</v>
      </c>
      <c r="C19" s="5" t="n">
        <v>0</v>
      </c>
    </row>
    <row r="20" spans="1:3">
      <c r="A20" s="4" t="s">
        <v>117</v>
      </c>
      <c r="B20" s="6" t="n">
        <v>-0.1</v>
      </c>
      <c r="C20" s="8"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0</v>
      </c>
    </row>
    <row r="2" spans="1:3">
      <c r="A2" s="4" t="s">
        <v>52</v>
      </c>
      <c r="B2" s="8" t="n">
        <v>55129</v>
      </c>
      <c r="C2" s="8" t="n">
        <v>217422</v>
      </c>
    </row>
    <row r="3" spans="1:3">
      <c r="A3" s="4" t="s">
        <v>334</v>
      </c>
      <c r="B3" s="5" t="n">
        <v>108886</v>
      </c>
    </row>
    <row r="4" spans="1:3">
      <c r="A4" s="4" t="s">
        <v>335</v>
      </c>
      <c r="B4" s="5" t="n">
        <v>591439</v>
      </c>
    </row>
    <row r="5" spans="1:3">
      <c r="A5" s="4" t="s">
        <v>336</v>
      </c>
      <c r="C5" s="5" t="n">
        <v>12782</v>
      </c>
    </row>
    <row r="6" spans="1:3">
      <c r="A6" s="4" t="s">
        <v>337</v>
      </c>
      <c r="C6" s="5" t="n">
        <v>645272</v>
      </c>
    </row>
    <row r="7" spans="1:3">
      <c r="A7" s="4" t="s">
        <v>338</v>
      </c>
      <c r="C7" s="5" t="n">
        <v>89378</v>
      </c>
    </row>
    <row r="8" spans="1:3">
      <c r="A8" s="4" t="s">
        <v>339</v>
      </c>
    </row>
    <row r="9" spans="1:3">
      <c r="A9" s="4" t="s">
        <v>52</v>
      </c>
      <c r="B9" s="5" t="n">
        <v>55129</v>
      </c>
      <c r="C9" s="5" t="n">
        <v>217422</v>
      </c>
    </row>
    <row r="10" spans="1:3">
      <c r="A10" s="4" t="s">
        <v>334</v>
      </c>
      <c r="B10" s="5" t="n">
        <v>0</v>
      </c>
    </row>
    <row r="11" spans="1:3">
      <c r="A11" s="4" t="s">
        <v>335</v>
      </c>
      <c r="B11" s="5" t="n">
        <v>0</v>
      </c>
    </row>
    <row r="12" spans="1:3">
      <c r="A12" s="4" t="s">
        <v>336</v>
      </c>
      <c r="C12" s="5" t="n">
        <v>0</v>
      </c>
    </row>
    <row r="13" spans="1:3">
      <c r="A13" s="4" t="s">
        <v>337</v>
      </c>
      <c r="C13" s="5" t="n">
        <v>0</v>
      </c>
    </row>
    <row r="14" spans="1:3">
      <c r="A14" s="4" t="s">
        <v>338</v>
      </c>
      <c r="C14" s="5" t="n">
        <v>0</v>
      </c>
    </row>
    <row r="15" spans="1:3">
      <c r="A15" s="4" t="s">
        <v>340</v>
      </c>
    </row>
    <row r="16" spans="1:3">
      <c r="A16" s="4" t="s">
        <v>52</v>
      </c>
      <c r="B16" s="5" t="n">
        <v>0</v>
      </c>
      <c r="C16" s="5" t="n">
        <v>0</v>
      </c>
    </row>
    <row r="17" spans="1:3">
      <c r="A17" s="4" t="s">
        <v>334</v>
      </c>
      <c r="B17" s="5" t="n">
        <v>0</v>
      </c>
    </row>
    <row r="18" spans="1:3">
      <c r="A18" s="4" t="s">
        <v>335</v>
      </c>
      <c r="B18" s="5" t="n">
        <v>0</v>
      </c>
    </row>
    <row r="19" spans="1:3">
      <c r="A19" s="4" t="s">
        <v>336</v>
      </c>
      <c r="C19" s="5" t="n">
        <v>12782</v>
      </c>
    </row>
    <row r="20" spans="1:3">
      <c r="A20" s="4" t="s">
        <v>337</v>
      </c>
      <c r="C20" s="5" t="n">
        <v>574317</v>
      </c>
    </row>
    <row r="21" spans="1:3">
      <c r="A21" s="4" t="s">
        <v>338</v>
      </c>
      <c r="C21" s="5" t="n">
        <v>0</v>
      </c>
    </row>
    <row r="22" spans="1:3">
      <c r="A22" s="4" t="s">
        <v>341</v>
      </c>
    </row>
    <row r="23" spans="1:3">
      <c r="A23" s="4" t="s">
        <v>52</v>
      </c>
      <c r="B23" s="5" t="n">
        <v>0</v>
      </c>
      <c r="C23" s="5" t="n">
        <v>0</v>
      </c>
    </row>
    <row r="24" spans="1:3">
      <c r="A24" s="4" t="s">
        <v>334</v>
      </c>
      <c r="B24" s="5" t="n">
        <v>108886</v>
      </c>
    </row>
    <row r="25" spans="1:3">
      <c r="A25" s="4" t="s">
        <v>335</v>
      </c>
      <c r="B25" s="8" t="n">
        <v>591439</v>
      </c>
    </row>
    <row r="26" spans="1:3">
      <c r="A26" s="4" t="s">
        <v>336</v>
      </c>
      <c r="C26" s="5" t="n">
        <v>0</v>
      </c>
    </row>
    <row r="27" spans="1:3">
      <c r="A27" s="4" t="s">
        <v>337</v>
      </c>
      <c r="C27" s="5" t="n">
        <v>0</v>
      </c>
    </row>
    <row r="28" spans="1:3">
      <c r="A28" s="4" t="s">
        <v>338</v>
      </c>
      <c r="C28" s="8" t="n">
        <v>82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342</v>
      </c>
      <c r="B1" s="2" t="s">
        <v>343</v>
      </c>
    </row>
    <row r="2" spans="1:2">
      <c r="A2" s="3" t="s">
        <v>4</v>
      </c>
    </row>
    <row r="3" spans="1:2">
      <c r="A3" s="4" t="s">
        <v>344</v>
      </c>
      <c r="B3" s="8" t="n">
        <v>592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45</v>
      </c>
      <c r="B1" s="2" t="s">
        <v>343</v>
      </c>
    </row>
    <row r="2" spans="1:2">
      <c r="A2" s="3" t="s">
        <v>4</v>
      </c>
    </row>
    <row r="3" spans="1:2">
      <c r="A3" s="4" t="s">
        <v>346</v>
      </c>
      <c r="B3" s="8" t="n">
        <v>591439</v>
      </c>
    </row>
    <row r="4" spans="1:2">
      <c r="A4" s="4" t="s">
        <v>347</v>
      </c>
      <c r="B4" s="8" t="n">
        <v>35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88</v>
      </c>
    </row>
    <row r="2" spans="1:3">
      <c r="B2" s="2" t="s">
        <v>2</v>
      </c>
      <c r="C2" s="2" t="s">
        <v>50</v>
      </c>
    </row>
    <row r="3" spans="1:3">
      <c r="A3" s="3" t="s">
        <v>4</v>
      </c>
    </row>
    <row r="4" spans="1:3">
      <c r="A4" s="4" t="s">
        <v>349</v>
      </c>
      <c r="B4" s="8" t="n">
        <v>37443</v>
      </c>
      <c r="C4" s="8" t="n">
        <v>-3597</v>
      </c>
    </row>
    <row r="5" spans="1:3">
      <c r="A5" s="4" t="s">
        <v>350</v>
      </c>
      <c r="B5" s="5" t="n">
        <v>-76</v>
      </c>
      <c r="C5" s="5" t="n">
        <v>-2062</v>
      </c>
    </row>
    <row r="6" spans="1:3">
      <c r="A6" s="4" t="s">
        <v>351</v>
      </c>
      <c r="B6" s="5" t="n">
        <v>0</v>
      </c>
      <c r="C6" s="5" t="n">
        <v>-10016</v>
      </c>
    </row>
    <row r="7" spans="1:3">
      <c r="A7" s="4" t="s">
        <v>352</v>
      </c>
      <c r="B7" s="5" t="n">
        <v>0</v>
      </c>
      <c r="C7" s="5" t="n">
        <v>-8681</v>
      </c>
    </row>
    <row r="8" spans="1:3">
      <c r="A8" s="4" t="s">
        <v>353</v>
      </c>
      <c r="B8" s="8" t="n">
        <v>0</v>
      </c>
      <c r="C8" s="8" t="n">
        <v>-2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0</v>
      </c>
    </row>
    <row r="2" spans="1:3">
      <c r="A2" s="3" t="s">
        <v>4</v>
      </c>
    </row>
    <row r="3" spans="1:3">
      <c r="A3" s="4" t="s">
        <v>355</v>
      </c>
      <c r="B3" s="8" t="n">
        <v>1522188</v>
      </c>
      <c r="C3" s="8" t="n">
        <v>0</v>
      </c>
    </row>
    <row r="4" spans="1:3">
      <c r="A4" s="4" t="s">
        <v>356</v>
      </c>
      <c r="B4" s="5" t="n">
        <v>228699</v>
      </c>
      <c r="C4" s="5" t="n">
        <v>0</v>
      </c>
    </row>
    <row r="5" spans="1:3">
      <c r="A5" s="4" t="s">
        <v>357</v>
      </c>
      <c r="B5" s="5" t="n">
        <v>165505</v>
      </c>
      <c r="C5" s="5" t="n">
        <v>0</v>
      </c>
    </row>
    <row r="6" spans="1:3">
      <c r="A6" s="4" t="s">
        <v>358</v>
      </c>
      <c r="B6" s="5" t="n">
        <v>0</v>
      </c>
      <c r="C6" s="5" t="n">
        <v>41476</v>
      </c>
    </row>
    <row r="7" spans="1:3">
      <c r="A7" s="4" t="s">
        <v>359</v>
      </c>
      <c r="B7" s="5" t="n">
        <v>0</v>
      </c>
      <c r="C7" s="5" t="n">
        <v>-74910</v>
      </c>
    </row>
    <row r="8" spans="1:3">
      <c r="A8" s="4" t="s">
        <v>360</v>
      </c>
      <c r="B8" s="5" t="n">
        <v>-21296</v>
      </c>
      <c r="C8" s="5" t="n">
        <v>15524</v>
      </c>
    </row>
    <row r="9" spans="1:3">
      <c r="A9" s="4" t="s">
        <v>361</v>
      </c>
      <c r="B9" s="5" t="n">
        <v>1895096</v>
      </c>
      <c r="C9" s="5" t="n">
        <v>-17910</v>
      </c>
    </row>
    <row r="10" spans="1:3">
      <c r="A10" s="4" t="s">
        <v>362</v>
      </c>
      <c r="B10" s="8" t="n">
        <v>-1895096</v>
      </c>
      <c r="C10"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88</v>
      </c>
    </row>
    <row r="2" spans="1:3">
      <c r="B2" s="2" t="s">
        <v>2</v>
      </c>
      <c r="C2" s="2" t="s">
        <v>50</v>
      </c>
    </row>
    <row r="3" spans="1:3">
      <c r="A3" s="3" t="s">
        <v>150</v>
      </c>
    </row>
    <row r="4" spans="1:3">
      <c r="A4" s="4" t="s">
        <v>109</v>
      </c>
      <c r="B4" s="8" t="n">
        <v>-7626599</v>
      </c>
      <c r="C4" s="8" t="n">
        <v>15912</v>
      </c>
    </row>
    <row r="5" spans="1:3">
      <c r="A5" s="3" t="s">
        <v>151</v>
      </c>
    </row>
    <row r="6" spans="1:3">
      <c r="A6" s="4" t="s">
        <v>93</v>
      </c>
      <c r="B6" s="5" t="n">
        <v>6285214</v>
      </c>
      <c r="C6" s="5" t="n">
        <v>0</v>
      </c>
    </row>
    <row r="7" spans="1:3">
      <c r="A7" s="4" t="s">
        <v>152</v>
      </c>
      <c r="B7" s="5" t="n">
        <v>295398</v>
      </c>
      <c r="C7" s="5" t="n">
        <v>0</v>
      </c>
    </row>
    <row r="8" spans="1:3">
      <c r="A8" s="3" t="s">
        <v>153</v>
      </c>
    </row>
    <row r="9" spans="1:3">
      <c r="A9" s="4" t="s">
        <v>154</v>
      </c>
      <c r="B9" s="5" t="n">
        <v>96452</v>
      </c>
      <c r="C9" s="5" t="n">
        <v>0</v>
      </c>
    </row>
    <row r="10" spans="1:3">
      <c r="A10" s="4" t="s">
        <v>155</v>
      </c>
      <c r="B10" s="5" t="n">
        <v>-358355</v>
      </c>
      <c r="C10" s="5" t="n">
        <v>-38782</v>
      </c>
    </row>
    <row r="11" spans="1:3">
      <c r="A11" s="4" t="s">
        <v>150</v>
      </c>
      <c r="B11" s="5" t="n">
        <v>-1373936</v>
      </c>
      <c r="C11" s="5" t="n">
        <v>-22870</v>
      </c>
    </row>
    <row r="12" spans="1:3">
      <c r="A12" s="3" t="s">
        <v>156</v>
      </c>
    </row>
    <row r="13" spans="1:3">
      <c r="A13" s="4" t="s">
        <v>157</v>
      </c>
      <c r="B13" s="5" t="n">
        <v>0</v>
      </c>
      <c r="C13" s="5" t="n">
        <v>-10131</v>
      </c>
    </row>
    <row r="14" spans="1:3">
      <c r="A14" s="4" t="s">
        <v>156</v>
      </c>
      <c r="B14" s="5" t="n">
        <v>0</v>
      </c>
      <c r="C14" s="5" t="n">
        <v>-10131</v>
      </c>
    </row>
    <row r="15" spans="1:3">
      <c r="A15" s="3" t="s">
        <v>158</v>
      </c>
    </row>
    <row r="16" spans="1:3">
      <c r="A16" s="4" t="s">
        <v>72</v>
      </c>
      <c r="B16" s="5" t="n">
        <v>591439</v>
      </c>
      <c r="C16" s="5" t="n">
        <v>0</v>
      </c>
    </row>
    <row r="17" spans="1:3">
      <c r="A17" s="4" t="s">
        <v>159</v>
      </c>
      <c r="B17" s="5" t="n">
        <v>600000</v>
      </c>
      <c r="C17" s="5" t="n">
        <v>0</v>
      </c>
    </row>
    <row r="18" spans="1:3">
      <c r="A18" s="4" t="s">
        <v>160</v>
      </c>
      <c r="B18" s="5" t="n">
        <v>0</v>
      </c>
      <c r="C18" s="5" t="n">
        <v>-179641</v>
      </c>
    </row>
    <row r="19" spans="1:3">
      <c r="A19" s="4" t="s">
        <v>161</v>
      </c>
      <c r="B19" s="5" t="n">
        <v>-2500</v>
      </c>
      <c r="C19" s="5" t="n">
        <v>0</v>
      </c>
    </row>
    <row r="20" spans="1:3">
      <c r="A20" s="4" t="s">
        <v>158</v>
      </c>
      <c r="B20" s="5" t="n">
        <v>1188939</v>
      </c>
      <c r="C20" s="5" t="n">
        <v>-179641</v>
      </c>
    </row>
    <row r="21" spans="1:3">
      <c r="A21" s="4" t="s">
        <v>162</v>
      </c>
      <c r="B21" s="5" t="n">
        <v>-162293</v>
      </c>
      <c r="C21" s="5" t="n">
        <v>-212642</v>
      </c>
    </row>
    <row r="22" spans="1:3">
      <c r="A22" s="4" t="s">
        <v>56</v>
      </c>
      <c r="B22" s="5" t="n">
        <v>-32657</v>
      </c>
      <c r="C22" s="5" t="n">
        <v>0</v>
      </c>
    </row>
    <row r="23" spans="1:3">
      <c r="A23" s="4" t="s">
        <v>163</v>
      </c>
      <c r="B23" s="5" t="n">
        <v>-19190</v>
      </c>
      <c r="C23" s="5" t="n">
        <v>0</v>
      </c>
    </row>
    <row r="24" spans="1:3">
      <c r="A24" s="4" t="s">
        <v>164</v>
      </c>
      <c r="B24" s="5" t="n">
        <v>-14199</v>
      </c>
      <c r="C24" s="5" t="n">
        <v>0</v>
      </c>
    </row>
    <row r="25" spans="1:3">
      <c r="A25" s="4" t="s">
        <v>165</v>
      </c>
      <c r="B25" s="5" t="n">
        <v>22704</v>
      </c>
      <c r="C25" s="5" t="n">
        <v>0</v>
      </c>
    </row>
    <row r="26" spans="1:3">
      <c r="A26" s="4" t="s">
        <v>166</v>
      </c>
      <c r="B26" s="5" t="n">
        <v>217422</v>
      </c>
      <c r="C26" s="5" t="n">
        <v>430064</v>
      </c>
    </row>
    <row r="27" spans="1:3">
      <c r="A27" s="4" t="s">
        <v>166</v>
      </c>
      <c r="B27" s="5" t="n">
        <v>55129</v>
      </c>
      <c r="C27" s="5" t="n">
        <v>217422</v>
      </c>
    </row>
    <row r="28" spans="1:3">
      <c r="A28" s="4" t="s">
        <v>167</v>
      </c>
      <c r="B28" s="5" t="n">
        <v>9232</v>
      </c>
      <c r="C28" s="5" t="n">
        <v>32737</v>
      </c>
    </row>
    <row r="29" spans="1:3">
      <c r="A29" s="4" t="s">
        <v>168</v>
      </c>
      <c r="B29" s="5" t="n">
        <v>24930</v>
      </c>
      <c r="C29" s="5" t="n">
        <v>34000</v>
      </c>
    </row>
    <row r="30" spans="1:3">
      <c r="A30" s="4" t="s">
        <v>169</v>
      </c>
      <c r="B30" s="5" t="n">
        <v>876440</v>
      </c>
      <c r="C30" s="5" t="n">
        <v>0</v>
      </c>
    </row>
    <row r="31" spans="1:3">
      <c r="A31" s="4" t="s">
        <v>170</v>
      </c>
      <c r="B31" s="5" t="n">
        <v>1941259</v>
      </c>
      <c r="C31" s="5" t="n">
        <v>0</v>
      </c>
    </row>
    <row r="32" spans="1:3">
      <c r="A32" s="4" t="s">
        <v>171</v>
      </c>
      <c r="B32" s="5" t="n">
        <v>-1064818</v>
      </c>
      <c r="C32" s="5" t="n">
        <v>0</v>
      </c>
    </row>
    <row r="33" spans="1:3">
      <c r="A33" s="4" t="s">
        <v>172</v>
      </c>
      <c r="B33" s="5" t="n">
        <v>7156214</v>
      </c>
      <c r="C33" s="5" t="n">
        <v>0</v>
      </c>
    </row>
    <row r="34" spans="1:3">
      <c r="A34" s="4" t="s">
        <v>173</v>
      </c>
      <c r="B34" s="5" t="n">
        <v>7181214</v>
      </c>
      <c r="C34" s="5" t="n">
        <v>0</v>
      </c>
    </row>
    <row r="35" spans="1:3">
      <c r="A35" s="4" t="s">
        <v>174</v>
      </c>
      <c r="B35" s="5" t="n">
        <v>25000</v>
      </c>
      <c r="C35" s="5" t="n">
        <v>0</v>
      </c>
    </row>
    <row r="36" spans="1:3">
      <c r="A36" s="4" t="s">
        <v>175</v>
      </c>
      <c r="B36" s="5" t="n">
        <v>52534</v>
      </c>
      <c r="C36" s="5" t="n">
        <v>0</v>
      </c>
    </row>
    <row r="37" spans="1:3">
      <c r="A37" s="4" t="s">
        <v>176</v>
      </c>
      <c r="B37" s="5" t="n">
        <v>101818</v>
      </c>
      <c r="C37" s="5" t="n">
        <v>0</v>
      </c>
    </row>
    <row r="38" spans="1:3">
      <c r="A38" s="4" t="s">
        <v>177</v>
      </c>
      <c r="B38" s="5" t="n">
        <v>163978</v>
      </c>
      <c r="C38" s="5" t="n">
        <v>0</v>
      </c>
    </row>
    <row r="39" spans="1:3">
      <c r="A39" s="4" t="s">
        <v>178</v>
      </c>
      <c r="B39" s="8" t="n">
        <v>108886</v>
      </c>
      <c r="C39"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63</v>
      </c>
      <c r="B1" s="2" t="s">
        <v>343</v>
      </c>
    </row>
    <row r="2" spans="1:2">
      <c r="A2" s="3" t="s">
        <v>4</v>
      </c>
    </row>
    <row r="3" spans="1:2">
      <c r="A3" s="4" t="s">
        <v>364</v>
      </c>
      <c r="B3" s="8" t="n">
        <v>65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365</v>
      </c>
      <c r="B1" s="2" t="s">
        <v>319</v>
      </c>
      <c r="C1" s="2" t="s">
        <v>320</v>
      </c>
    </row>
    <row r="2" spans="1:3">
      <c r="A2" s="3" t="s">
        <v>4</v>
      </c>
    </row>
    <row r="3" spans="1:3">
      <c r="A3" s="4" t="s">
        <v>321</v>
      </c>
      <c r="B3" s="5" t="n">
        <v>10000</v>
      </c>
      <c r="C3" s="5" t="n">
        <v>156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88</v>
      </c>
    </row>
    <row r="2" spans="1:3">
      <c r="B2" s="2" t="s">
        <v>2</v>
      </c>
      <c r="C2" s="2" t="s">
        <v>50</v>
      </c>
    </row>
    <row r="3" spans="1:3">
      <c r="A3" s="3" t="s">
        <v>4</v>
      </c>
    </row>
    <row r="4" spans="1:3">
      <c r="A4" s="4" t="s">
        <v>367</v>
      </c>
      <c r="B4" s="8" t="n">
        <v>22857</v>
      </c>
      <c r="C4" s="8" t="n">
        <v>11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88</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88</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88</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5:37:06Z</dcterms:created>
  <dcterms:modified xmlns:dcterms="http://purl.org/dc/terms/" xmlns:xsi="http://www.w3.org/2001/XMLSchema-instance" xsi:type="dcterms:W3CDTF">2019-04-15T15:37:06Z</dcterms:modified>
</cp:coreProperties>
</file>